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1. Organization and Recent Deve" sheetId="7" r:id="rId7"/>
    <s:sheet name="2. Liquidity and Financial Cond" sheetId="8" r:id="rId8"/>
    <s:sheet name="3. Summary of Significant Accou" sheetId="9" r:id="rId9"/>
    <s:sheet name="4. Accounts Receivable" sheetId="10" r:id="rId10"/>
    <s:sheet name="5. Inventories" sheetId="11" r:id="rId11"/>
    <s:sheet name="6. Prepaid Expenses and Other C" sheetId="12" r:id="rId12"/>
    <s:sheet name="7. Property and Equipment" sheetId="13" r:id="rId13"/>
    <s:sheet name="8. Investment in Ruthigen, Inc." sheetId="14" r:id="rId14"/>
    <s:sheet name="9. Accrued Expenses and Other C" sheetId="15" r:id="rId15"/>
    <s:sheet name="10. Long-Term Debt" sheetId="16" r:id="rId16"/>
    <s:sheet name="11. Derivative Liability" sheetId="17" r:id="rId17"/>
    <s:sheet name="12. Commitments and Contingenci" sheetId="18" r:id="rId18"/>
    <s:sheet name="13. Stockholders' Equity" sheetId="19" r:id="rId19"/>
    <s:sheet name="14. Stock-Based Compensation" sheetId="20" r:id="rId20"/>
    <s:sheet name="15. Income Taxes" sheetId="21" r:id="rId21"/>
    <s:sheet name="16. Employee Benefit Plan" sheetId="22" r:id="rId22"/>
    <s:sheet name="17. Geographic Information" sheetId="23" r:id="rId23"/>
    <s:sheet name="18. Subsequent Events" sheetId="24" r:id="rId24"/>
    <s:sheet name="3. Summary of Significant Acc25" sheetId="25" r:id="rId25"/>
    <s:sheet name="3. Summary of Significant Acc26" sheetId="26" r:id="rId26"/>
    <s:sheet name="4. Accounts Receivable (Tables)" sheetId="27" r:id="rId27"/>
    <s:sheet name="5. Inventories (Tables)" sheetId="28" r:id="rId28"/>
    <s:sheet name="6. Prepaid Expenses and Other29" sheetId="29" r:id="rId29"/>
    <s:sheet name="7. Property and Equipment (Tabl" sheetId="30" r:id="rId30"/>
    <s:sheet name="9. Accrued Expenses and Other31" sheetId="31" r:id="rId31"/>
    <s:sheet name="11. Derivative Liability (Table" sheetId="32" r:id="rId32"/>
    <s:sheet name="12. Commitments and Contingen33" sheetId="33" r:id="rId33"/>
    <s:sheet name="14. Stock-Based Compensation (T" sheetId="34" r:id="rId34"/>
    <s:sheet name="15. Income Taxes (Tables)" sheetId="35" r:id="rId35"/>
    <s:sheet name="17. Geographic Information (Tab" sheetId="36" r:id="rId36"/>
    <s:sheet name="2. Liquidity and Financial Co37" sheetId="37" r:id="rId37"/>
    <s:sheet name="3. Summary of Significant Acc38" sheetId="38" r:id="rId38"/>
    <s:sheet name="3. Summary of Significant Acc39" sheetId="39" r:id="rId39"/>
    <s:sheet name="3. Summary of Significant Acc40" sheetId="40" r:id="rId40"/>
    <s:sheet name="3. Summary of Significant Acc41" sheetId="41" r:id="rId41"/>
    <s:sheet name="4. Accounts Receivable (Details" sheetId="42" r:id="rId42"/>
    <s:sheet name="5. Inventories (Details)" sheetId="43" r:id="rId43"/>
    <s:sheet name="6. Prepaid Expenses and Other44" sheetId="44" r:id="rId44"/>
    <s:sheet name="7. Property and Equipment (Deta" sheetId="45" r:id="rId45"/>
    <s:sheet name="7. Property and Equipment (De46" sheetId="46" r:id="rId46"/>
    <s:sheet name="8. Investment in Ruthigen (Deta" sheetId="47" r:id="rId47"/>
    <s:sheet name="9. Accrued Expenses and Other48" sheetId="48" r:id="rId48"/>
    <s:sheet name="10. Long-Term Debt (Details Nar" sheetId="49" r:id="rId49"/>
    <s:sheet name="11. Derivative Liability (Detai" sheetId="50" r:id="rId50"/>
    <s:sheet name="11. Derivative Liability (Det51" sheetId="51" r:id="rId51"/>
    <s:sheet name="12. Commitments and Contingen52" sheetId="52" r:id="rId52"/>
    <s:sheet name="12. Commitments and Contingen53" sheetId="53" r:id="rId53"/>
    <s:sheet name="13. Stockholders' Equity (Detai" sheetId="54" r:id="rId54"/>
    <s:sheet name="14. Stock-Based Compensation (D" sheetId="55" r:id="rId55"/>
    <s:sheet name="14. Stock-Based Compensation 56" sheetId="56" r:id="rId56"/>
    <s:sheet name="14. Stock-Based Compensation 57" sheetId="57" r:id="rId57"/>
    <s:sheet name="14. Stock-Based Compensation 58" sheetId="58" r:id="rId58"/>
    <s:sheet name="14. Stock-Based Compensation 59" sheetId="59" r:id="rId59"/>
    <s:sheet name="15. Income Taxes (Details-Defer" sheetId="60" r:id="rId60"/>
    <s:sheet name="15. Income Taxes (Details-Incom" sheetId="61" r:id="rId61"/>
    <s:sheet name="15. Income Taxes (Details-Recon" sheetId="62" r:id="rId62"/>
    <s:sheet name="15. Income Taxes (Details Narra" sheetId="63" r:id="rId63"/>
    <s:sheet name="16. Employee Benefit Plan (Deta" sheetId="64" r:id="rId64"/>
    <s:sheet name="17. Geographic Information (Det" sheetId="65" r:id="rId65"/>
    <s:sheet name="17. Geographic Information (D66" sheetId="66" r:id="rId66"/>
  </s:sheets>
  <s:definedNames/>
  <s:calcPr calcId="124519" calcMode="auto" fullCalcOnLoad="1"/>
</s:workbook>
</file>

<file path=xl/sharedStrings.xml><?xml version="1.0" encoding="utf-8"?>
<sst xmlns="http://schemas.openxmlformats.org/spreadsheetml/2006/main" uniqueCount="616">
  <si>
    <t>Document and Entity Information - USD ($)</t>
  </si>
  <si>
    <t>12 Months Ended</t>
  </si>
  <si>
    <t>Mar. 31, 2016</t>
  </si>
  <si>
    <t>Jun. 20, 2016</t>
  </si>
  <si>
    <t>Sep. 30, 2015</t>
  </si>
  <si>
    <t>Document And Entity Information</t>
  </si>
  <si>
    <t>Entity Registrant Name</t>
  </si>
  <si>
    <t>Oculus Innovative Sciences, Inc.</t>
  </si>
  <si>
    <t>Entity Central Index Key</t>
  </si>
  <si>
    <t>Document Type</t>
  </si>
  <si>
    <t>10-K</t>
  </si>
  <si>
    <t>Document Period End Date</t>
  </si>
  <si>
    <t>Mar. 31,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Entity public float</t>
  </si>
  <si>
    <t>Consolidated Balance Sheets - USD ($) $ in Thousands</t>
  </si>
  <si>
    <t>Mar. 31, 2015</t>
  </si>
  <si>
    <t>Current assets:</t>
  </si>
  <si>
    <t>Cash and cash equivalents</t>
  </si>
  <si>
    <t>Accounts receivable, net</t>
  </si>
  <si>
    <t>Inventories, net</t>
  </si>
  <si>
    <t>Prepaid expenses and other current assets</t>
  </si>
  <si>
    <t>Total current assets</t>
  </si>
  <si>
    <t>Property and equipment, net</t>
  </si>
  <si>
    <t>Long-term investment</t>
  </si>
  <si>
    <t>Other assets</t>
  </si>
  <si>
    <t>Total assets</t>
  </si>
  <si>
    <t>Current liabilities:</t>
  </si>
  <si>
    <t>Accounts payable</t>
  </si>
  <si>
    <t>Accrued expenses and other current liabilities</t>
  </si>
  <si>
    <t>Deferred revenue</t>
  </si>
  <si>
    <t>Current portion of long-term debt</t>
  </si>
  <si>
    <t>Derivative liabilities</t>
  </si>
  <si>
    <t>Total current liabilities</t>
  </si>
  <si>
    <t>Deferred revenue, less current portion</t>
  </si>
  <si>
    <t>Total liabilities</t>
  </si>
  <si>
    <t>Commitments and Contingencies (Note 12)</t>
  </si>
  <si>
    <t xml:space="preserve"> </t>
  </si>
  <si>
    <t>Stockholders' Equity</t>
  </si>
  <si>
    <t>Convertible preferred stock, $0.0001 par value; 714,286 shares authorized, none issued and outstanding at March 31, 2016 and March 31, 2015, respectively</t>
  </si>
  <si>
    <t>Common stock, $0.0001 par value; 60,000,000 shares authorized at March 31, 2016 and March 31, 2015, 20,984,369 and 15,045,080 shares issued and outstanding at March 31, 2016 and March 31, 2015, respectively (Note 13)</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Comprehensive Loss - USD ($) $ in Thousands</t>
  </si>
  <si>
    <t>Revenues</t>
  </si>
  <si>
    <t>Product</t>
  </si>
  <si>
    <t>Product licensing fees and royalties</t>
  </si>
  <si>
    <t>Service</t>
  </si>
  <si>
    <t>Total revenues</t>
  </si>
  <si>
    <t>Cost of revenues</t>
  </si>
  <si>
    <t>Total cost of revenues</t>
  </si>
  <si>
    <t>Gross profit</t>
  </si>
  <si>
    <t>Operating expenses</t>
  </si>
  <si>
    <t>Research and development</t>
  </si>
  <si>
    <t>Selling, general and administrative</t>
  </si>
  <si>
    <t>Total operating expenses</t>
  </si>
  <si>
    <t>Loss from operations</t>
  </si>
  <si>
    <t>Interest expense</t>
  </si>
  <si>
    <t>Interest income</t>
  </si>
  <si>
    <t>Gain due to change in fair value of derivative instruments</t>
  </si>
  <si>
    <t>Impairment loss on long-term investment (See Note 3)</t>
  </si>
  <si>
    <t>Other expense, net</t>
  </si>
  <si>
    <t>Net loss</t>
  </si>
  <si>
    <t>Net loss per common share: Basic and diluted</t>
  </si>
  <si>
    <t>$ (.62)</t>
  </si>
  <si>
    <t>Weighted-average number of common shares used in common per share calculations: basic and diluted</t>
  </si>
  <si>
    <t>Other comprehensive loss</t>
  </si>
  <si>
    <t>Foreign currency translation adjustments</t>
  </si>
  <si>
    <t>Comprehensive loss</t>
  </si>
  <si>
    <t>Consolidated Statements of Changes in Stockholders' Equity - USD ($) $ in Thousands</t>
  </si>
  <si>
    <t>Common Stock [Member]</t>
  </si>
  <si>
    <t>Additional Paid-In Capital [Member]</t>
  </si>
  <si>
    <t>Accumulated Deficit [Member]</t>
  </si>
  <si>
    <t>Accumulated Other Comprehensive Income / Loss [Member]</t>
  </si>
  <si>
    <t>Total</t>
  </si>
  <si>
    <t>Beginning balance, shares at Mar. 31, 2014</t>
  </si>
  <si>
    <t>Beginning balance, amount at Mar. 31, 2014</t>
  </si>
  <si>
    <t>Issuance of common stock in connection with At-the-Market issuances of common stock, net of commissions, expenses and other offering costs, shares</t>
  </si>
  <si>
    <t>Issuance of common stock in connection with At-the-Market issuances of common stock, net of commissions, expenses and other offering costs, amount</t>
  </si>
  <si>
    <t>Issuance of common stock and common stock purchase warrants, shares</t>
  </si>
  <si>
    <t>Issuance of common stock and common stock purchase warrants, value</t>
  </si>
  <si>
    <t>Issuance of common stock for settlement of service fees, shares</t>
  </si>
  <si>
    <t>Issuance of common stock for settlement of service fees, value</t>
  </si>
  <si>
    <t>Stock-based compensation expense, net of forfeitures</t>
  </si>
  <si>
    <t>Foreign currency translation adjustment</t>
  </si>
  <si>
    <t>Ending balance, shares at Mar. 31, 2015</t>
  </si>
  <si>
    <t>Ending balance, amount at Mar. 31, 2015</t>
  </si>
  <si>
    <t>Issuance of common stock upon exercise of common stock purchase warrants, shares</t>
  </si>
  <si>
    <t>Issuance of common stock upon exercise of common stock purchase warrants, value</t>
  </si>
  <si>
    <t>Issuance of common stock in connection with Board Compensation, shares</t>
  </si>
  <si>
    <t>Issuance of common stock in connection with Board Compensation, value</t>
  </si>
  <si>
    <t>Issuance of common stock purchase warrants for payment of service fees, value</t>
  </si>
  <si>
    <t>Ending balance, shares at Mar. 31, 2016</t>
  </si>
  <si>
    <t>Ending balance, amount at Mar. 31, 2016</t>
  </si>
  <si>
    <t>Consolidated Statements of Cash Flows - USD ($) $ in Thousands</t>
  </si>
  <si>
    <t>Cash flows from operating activities</t>
  </si>
  <si>
    <t>Adjustments to reconcile net loss to net cash used in operating activities:</t>
  </si>
  <si>
    <t>Depreciation and amortization</t>
  </si>
  <si>
    <t>Change in provision for doubtful accounts</t>
  </si>
  <si>
    <t>Change in provision for discounts, rebates, distributor fees and returns</t>
  </si>
  <si>
    <t>Change in provision for obsolete inventory</t>
  </si>
  <si>
    <t>Stock-based compensation</t>
  </si>
  <si>
    <t>Change in fair value of derivative liabilities</t>
  </si>
  <si>
    <t>Impairment loss on long-term investment</t>
  </si>
  <si>
    <t>Foreign currency transaction (gain) loss</t>
  </si>
  <si>
    <t>Gain on disposal of property and equipment</t>
  </si>
  <si>
    <t>Changes in operating assets and liabilities:</t>
  </si>
  <si>
    <t>Accounts receivable</t>
  </si>
  <si>
    <t>Due from affiliate</t>
  </si>
  <si>
    <t>Inventories</t>
  </si>
  <si>
    <t>Deferred revenue and other liabilities</t>
  </si>
  <si>
    <t>Net cash used in operating activities</t>
  </si>
  <si>
    <t>Cash flows from investing activities:</t>
  </si>
  <si>
    <t>Purchases of property and equipment</t>
  </si>
  <si>
    <t>Proceeds from sale of long-term investment</t>
  </si>
  <si>
    <t>Long-term deposits</t>
  </si>
  <si>
    <t>Net cash provided by investing activities</t>
  </si>
  <si>
    <t>Cash flows from financing activities:</t>
  </si>
  <si>
    <t>Proceeds from issuance of common stock and common stock purchase warrants in offerings, net of offering costs</t>
  </si>
  <si>
    <t>Proceeds from issuance of common stock upon exercise of stock options and warrants</t>
  </si>
  <si>
    <t>Principal payments on long-term debt</t>
  </si>
  <si>
    <t>Net cash provided by financing activities</t>
  </si>
  <si>
    <t>Effect of exchange rate on cash and cash equivalents</t>
  </si>
  <si>
    <t>Net increase in cash and cash equivalents</t>
  </si>
  <si>
    <t>Cash and cash equivalents, beginning of year</t>
  </si>
  <si>
    <t>Cash and cash equivalents, end of year</t>
  </si>
  <si>
    <t>Supplemental disclosure of cash flow information:</t>
  </si>
  <si>
    <t>Cash paid for interest</t>
  </si>
  <si>
    <t>Non-cash operating and financing activities:</t>
  </si>
  <si>
    <t>Insurance premiums financed</t>
  </si>
  <si>
    <t>Issuance of common stock to settle obligations</t>
  </si>
  <si>
    <t>1. Organization and Recent Developments</t>
  </si>
  <si>
    <t>Organization, Consolidation and Presentation of Financial Statements [Abstract]</t>
  </si>
  <si>
    <t>Organization and Recent Developments</t>
  </si>
  <si>
    <t>Organization Oculus Innovative
Sciences, Inc. (the Company) was incorporated under the laws of the State of California in April 1999 and was reincorporated
under the laws of the State of Delaware in December 2006. The Companys principal office is located in Petaluma, California.
The Company is a specialty pharmaceutical company that develops and markets solutions for the treatment of dermatological conditions
and advanced tissue care. The Companys products, which are sold throughout the United States and 39 countries around the
world, have improved patient outcomes for more than five million patients globally by reducing infections, itch, pain, scarring,
odor and harmful inflammatory responses.</t>
  </si>
  <si>
    <t>2. Liquidity and Financial Condition</t>
  </si>
  <si>
    <t>Liquidity And Financial Condition</t>
  </si>
  <si>
    <t>Liquidity and Financial Condition</t>
  </si>
  <si>
    <t>The Company reported
a net loss of $10,162,000 for the year ended March 31, 2016. At March 31, 2016 and March 31, 2015, the Companys accumulated
deficit amounted to $152,375,000 and $142,213,000, respectively. The Company had working capital of $9,337,000 and $7,066,000
as of March 31, 2016 and March 31, 2015, respectively. The Company expects to continue incurring losses for the foreseeable future
and may need to raise additional capital to pursue its product development initiatives, penetrate markets for the sale of its
products and continue as a going concern. On March 18,
2016, the Company entered into an underwriting agreement with Dawson James Securities, Inc. with respect to the issuance and
sale of an aggregate of 3,400,000 units, each unit consisting of one share of common stock, par value $0.0001 per
share, together with one quarter or 25% of one warrant to purchase one share of common stock at an exercise price equal to
$1.00 per share, in an underwritten public offering. The public offering price for each unit, consisting of one share of
common stock together with one quarter or 25% of one warrant, was $1.00. Because the Company is prohibited from issuing
fractional shares, the warrants can only be exercised in lots of four, which means that each holder must exercise four March
2016 Warrants to receive one share of common stock, or a total of 850,000 shares. The warrants have an initial exercise price
of $1.00 per share and have a term of three years. Pursuant to the underwriting agreement, the Company paid Dawson James
Securities, Inc. a cash fee equal to 8% of the aggregate gross proceeds raised in this offering and also paid $50,000 in
legal fees and expenses of the underwriters legal counsel. The gross proceeds from the sale of the shares of common
stock and the warrants were $3,400,000, and net proceeds were $2,994,000 after deducting underwriting commissions and other
estimated offering expenses. We also issued warrants to purchase up to 250,000 shares of our common stock to Dawson James
Securities, Inc. related to a service agreement. Pursuant to an
At-the-Market Issuance Sales Agreement with MLV &amp; Co. LLC dated April 2, 2014, the Company may issue and sell shares of common
stock having an aggregate offering price of up to $9,159,000 from time to time through MLV acting as the Companys sales
agent. To date, the Company has raised an aggregate $4,706,000 in connection with this agreement. During the year ended March
31, 2016, the Company sold 2,254,596 shares of common stock for gross proceeds of $3,263,000 and net proceeds of $3,150,000 after
deducting commissions and other offering expenses. Management believes
that the Company has access to additional capital resources through possible public or private equity offerings, debt financings,
corporate collaborations or other means; however, the Company cannot provide any assurance that other new financings will be available
on commercially acceptable terms, if needed. If the economic climate in the U.S. deteriorates, the Companys ability to
raise additional capital could be negatively impacted. If the Company is unable to secure additional capital, it may be required
to curtail its research and development initiatives and take additional measures to reduce costs in order to conserve its cash
in amounts sufficient to sustain operations and meet its obligations. These measures could cause significant delays in the Companys
efforts to commercialize its products, which is critical to the realization of its business plan and the future operations of
the Company. These matters raise substantial doubt about the Companys ability to continue as a going concern. The accompanying
consolidated financial statements do not include any adjustments that may be necessary should the Company be unable
to continue as a going concern.</t>
  </si>
  <si>
    <t>3. Summary of Significant Accounting Policies</t>
  </si>
  <si>
    <t>Accounting Policies [Abstract]</t>
  </si>
  <si>
    <t>Summary of Significant Accounting Policies</t>
  </si>
  <si>
    <t>Principles
of Consolidation The accompanying
consolidated financial statements include the accounts of the Company and its wholly-owned subsidiaries, Aquamed Technologies,
Inc. (Aquamed), Oculus Technologies of Mexico S.A. de C.V. (OTM), and Oculus Innovative Sciences Netherlands,
B.V. (OIS Europe). Aquamed has no current operations. All significant intercompany accounts and transaction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and the estimated
amortization periods of upfront product licensing fees received from customers. Periodically, the Company evaluates and adjusts
estimates accordingly. Reclassifications Certain prior
period amounts have been reclassified for comparative purposes to conform to the fiscal 2016 presentation. These reclassifications
have no impact on the Companys previously reported net loss. Revenue
Recognition and Accounts Receivable The Company generates
revenue from sales of its products to a customer base including hospitals, medical centers, doctors, pharmacies, distributors
and wholesalers. The Company sells products directly to end users and to distributors. The Company also entered into agreements
to license its technology and products. The Company also
provides regulatory compliance testing and quality assurance services to medical device and pharmaceutical companies. The Company records
revenue when (i) persuasive evidence of an arrangement exists, (ii) delivery has occurred, (iii) the fee is fixed
or determinable, and (iv) collectability of the sale is reasonably assured. The Company requires
all product sales to be supported by evidence of a sale transaction that clearly indicates the selling price to the customer,
shipping terms and payment terms. Evidence of an arrangement generally consists of a contract or purchase order approved by the
customer. The Company has ongoing relationships with certain customers from which it customarily accepts orders by telephone in
lieu of purchase orders. The Company recognizes
revenue at the time it receives confirmation that the goods were either tendered at their destination, when shipped FOB
destination, or transferred to a shipping agent, when shipped FOB shipping point. Delivery to the customer
is deemed to have occurred when the customer takes title to the product. Generally, title passes to the customer upon shipment,
but could occur when the customer receives the product based on the terms of the agreement with the customer. The selling prices
of all goods are fixed, and agreed to with the customer, prior to shipment. Selling prices are generally based on established
list prices. The right to return product is customarily based on the terms of the agreement with the customer. The Company estimates
and accrues for potential returns and records this as a reduction of revenue in the same period the related revenue is recognized.
Additionally, distribution fees are paid to certain wholesale distributors based on contractually determined rates. The Company
estimates and accrues the fee on shipment to the respective wholesale distributors and recognizes the fee as a reduction of revenue
in the same period the related revenue is recognized. The Company also offers cash discounts to certain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Additionally, the Company participates in certain rebate programs which provide discounted prescriptions to qualified
patients. The Company contracts a third-party to administer the program. The Company estimates and accrues for future rebates
based on historical data for rebate redemption rates and the historical value of redemptions. Rebates are recognized as a reduction
of revenue in the same period the related revenue is recognized. The Company evaluates
the creditworthiness of new customers and monitors the creditworthiness of its existing customers to determine whether an event
or changes in their financial circumstances would raise doubt as to the collectability of a sale at the time in which a sale is
made. Payment terms on sales made in the United States are generally 30 days and are extended up to 90 days for initial product
launches, payment terms internationally generally range from prepaid prior to shipment to 90 days. In the event
a sale is made to a customer under circumstances in which collectability is not reasonably assured, the Company either requires
the customer to remit payment prior to shipment or defers recognition of the revenue until payment is received. The Company maintains
a reserve for amounts which may not be collectible due to risk of credit losses. Product license
revenue is generated through agreements with strategic partners for the commercialization of Microcyn® products. The terms
of the agreements sometimes include non-refundable upfront fees. The Company analyzes multiple element arrangements to determine
whether the elements can be separated. Analysis is performed at the inception of the arrangement and as each product is delivered.
If a product or service is not separable, the combined deliverables are accounted for as a single unit of accounting and recognized
over the performance obligation period. When appropriate,
the Company defers recognition of non-refundable upfront fees. If the Company has continuing performance obligations then such
up-front fees are deferred and recognized over the period of continuing involvement. The Company recognizes
royalty revenues from licensed products upon the sale of the related products. Revenue from
consulting contracts is recognized as services are provided. Revenue from testing contracts is recognized as tests are completed
and a final report is sent to the customer. Sales Tax
and Value Added Taxes The Company accounts
for sales taxes and value added taxes imposed on its goods and services on a net basis. Cash and
Cash Equivalents The Company considers
all highly liquid investments with an original maturity of three months or less when purchased to be cash equivalents. Cash equivalents
may be invested in money market funds, commercial paper, variable rate demand instruments, and certificates of deposits. Long-Term
Investments The Company accounted
for its ownership of shares of Ruthigen, Inc. (Ruthigen) common stock at cost in accordance with Accounting Standards
Codification (ASC) 325-20 as a result of (a) the restrictions on voting the shares held, (b) the Company having
no representation on the Ruthigen Board of Directors, (c) the Companys inability to set policy at Ruthigen (d) the Company
having no further commitments for funding the operations of Ruthigen and (e) the restrictions on transferability of its shares. The Companys
long-term investments consisted of the Companys ownership of 1,650,000 shares of Ruthigen common stock at March 31, 2015.
During the year ended March 31, 2016, the Company sold its remaining 1,650,000 shares of Ruthigen common stock for proceeds of
$4,537,500 pursuant to a securities purchase agreement with several investors. Additionally, during the year ended March 31, 2016,
the Company paid a $165,000 banker fee related to the sale transaction. Concentration
of Credit Risk and Major Customers Financial instruments
that potentially subject the Company to concentration of credit risk consist principally of cash, cash equivalents and accounts
receivable. Cash and cash equivalents are maintained in financial institutions in the United States, Mexico and the Netherlands.
The Company is exposed to credit risk in the event of default by these financial institutions for amounts in excess of the Federal
Deposit Insurance Corporation insured limits. Cash and cash equivalents held in foreign banks are intentionally kept at minimal
levels, and therefore have minimal credit risk associated with them. The Company grants
credit to its business customers, which are primarily located in Mexico, Europe and the United States. Collateral is generally
not required for trade receivables. The Company maintains allowances for potential credit losses. At March 31, 2016, one customer
represented 33% of the net accounts receivable balance. At March 31, 2016, one customer represented 40%, one customer represented
15%, one customer represented 14% and two customers each represented 12% of net revenues. At March 31, 2015, one customer represented
56%, and one customer represented 14% of the net accounts receivable balance. During the year ended March 31, 2015, one customer
represented 47% of net revenues. Accounts
Receivable Trade accounts
receivable are recorded net of allowances for cash discounts for prompt payment, doubtful accounts, and sales returns. Estimates
for cash discounts and sales returns are based on analysis of contractual terms and historical trend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allowance for doubtful accounts represents probable credit losses at March 31, 2016 and
March 31, 2015 in the amounts of $15,000 and $20,000, respectively. Additionally at March 31, 2016 and March 31, 2015 the
Company has allowances of $653,000 and $183,000, respectively, related to potential discounts, returns, distributor fees and rebates.
The allowances are included in Accounts Receivable, net in the accompanying consolidated balance sheets. Inventories Inventories are
stated at the lower of cost, cost being determined on a standard cost basis (which approximates actual cost on a first-in, first-out
basis), or market.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reserves to reduce the carrying amounts of inventories to their net realizable value in
the amounts of $164,000 and $87,000 at March 31, 2016 and 2015, respectively, which is included in cost of product revenues on
the Companys accompanying consolidated statements of comprehensive loss. Fair Value
of Financial Assets and Liabilities Financial instruments,
including cash and cash equivalents, accounts receivable, accounts payable and accrued expenses and other liabilities are carried
at cost, which management believes approximates fair value due to the short-term nature of these instruments. The fair value of
capital lease obligations and equipment loans approximates their carrying amounts as a market rate of interest is attached to
their repayment.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quoted prices for identical or similar instruments in markets
that are not active; and model-derived valuations in which all significant inputs and significant value drivers are observable
in active markets. Level 3 
inputs that are unobservable (for example cash flow modeling inputs based on assumptions) Financial liabilities measured at
fair value on a recurring basis are summarized below:
Fair Value Measurements at March 31, 2016 Using
Total March 31, 2016 Quoted
prices in active markets for identical assets (Level 1) Significant
other observable inputs (Level 2) Significant
other unobservable inputs (Level 3)
Liabilities:
Derivative liabilities  warrants $ 

 $

Fair Value Measurements at March 31, 2015 Using
Total March 31, 2015 Quoted
prices in active markets for identical assets (Level 1) Significant
other observable inputs (Level 2) Significant
other unobservable inputs (Level 3)
Liabilities:
Derivative liabilities  warrants $ 11,000   $ 11,000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Black-Scholes option valuation model to value Level 3 derivatives at inception and on subsequent valuation dates. This model
incorporates transaction details such as the Companys stock price, contractual terms, maturity, risk free rates, as well
as volatility. A significant decrease in the volatility or a significant decrease in the Companys stock price, in isolation,
would result in a significantly lower fair value measurement. Changes in the values of the derivative liabilities are recorded
in Gain (loss) due to change in fair value of derivative liabilities in the Companys consolidated statements
of comprehensive (loss) income. As of March 31,
2016 and 2015, there were no transfers in or out of Level 3 from other levels in the fair value hierarchy. Property
and Equipment Property and
equipment are stated at cost less accumulated depreciation and amortization. Depreciation of property and equipment is computed
using the straight-line method over the estimated useful lives of the respective assets. Depreciation of leasehold improvements
is computed using the straight-line method over the lesser of the estimated useful life of the improvement or the remaining term
of the lease. Estimated useful asset life by classification is as follows:
Years
Office equipment 3
Manufacturing, lab and other equipment 5
Furniture and fixtures 7 Upon retirement
or sale, the cost and related accumulated depreciation are removed from the consolidated balance sheet and the resulting gain
or loss is reflected in operations. Maintenance and repairs are charged to operations as incurred. Impairment
of Long-Lived Assets The Company periodically
reviews the carrying values of its long-lived assets when events or changes in circumstances would indicate that it is more likely
than not that their carrying values may exceed their realizable values, and records impairment charges when considered necessary.
Specific potential indicators of impairment include, but are not necessarily limited to:
· a
significant decrease in the fair value of an asset;
· a
significant change in the extent or manner in which an asset is used or a significant
physical change in an asset;
· a
significant adverse change in legal factors or in the business climate that affects the
value of an asset;
· an
adverse action or assessment by the U.S. Food and Drug Administration or another
regulator; and
· an
accumulation of costs significantly in excess of the amount originally expected to acquire
or construct an asset; and operating or cash flow losses combined with a history of operating
or cash flow losses or a projection or forecast that demonstrates continuing losses associated
with an income-producing asset. When circumstances
indicate that an impairment may have occurred, the Company tests such assets for recoverability by comparing the estimated undiscounted
future cash flows expected to result from the use of such assets and their eventual disposition to their carrying amounts. In
estimating these future cash flows, assets and liabilities are grouped at the lowest level for which there are identifiable cash
flows that are largely independent of the cash flows generated by other such groups. If the undiscounted future cash flows are
less than the carrying amount of the asset, an impairment loss, measured as the excess of the carrying value of the asset over
its estimated fair value, will be recognized. The cash flow estimates used in such calculations are based on estimates and assumptions,
using all available information that management believes is reasonable. In connection
with an agreement with certain investors to sell its interest in Ruthigen at a fixed price of $2.75 per share, the Company determined
that the carrying value of the shares held in Ruthigen was impaired. As a result, during the year ended March 31, 2015, the Company
recorded an impairment loss in the amount of $4,650,000 which represents the difference between the cost and aggregate purchase
price of $2.75 per share the Company agreed to sell its interest in Ruthigen. At March 31, 2015, the Companys interest
in Ruthigen was reported as a long-term asset on its consolidated financial statements rather than a consolidated subsidiary given
that the Company no longer controlled Ruthigen, the Company and had very little means to control the value of the asset. During the year
ended March 31, 2016, the Company had noted no indicators of impairment. Research and
Development Research and
development expense is charged to operations as incurred and consists primarily of personnel expenses, clinical and regulatory
services and supplies. For the years ended March 31, 2016 and 2015, research and development expense amounted to $1,806,000 and
$1,533,000, respectively. Advertising
Costs Advertising costs
are charged to operations as incurred. Advertising costs amounted to $175,000 and $231,000, for the years ended March 31, 2016
and 2015, respectively. Advertising costs are included in selling, general and administrative expenses in the accompanying consolidated
statements of comprehensive loss. Shipping and Handling Costs The Company classifies
amounts billed to customers related to shipping and handling in sale transactions as product revenues. Shipping and handling costs
incurred are recorded in cost of product revenues. For the years ended March 31, 2016 and 2015, the Company recorded revenue related
to shipping and handling costs of $59,000 and $114,000, respectively. Foreign
Currency Reporting The Companys
subsidiary, OTM, uses the local currency (Mexican Pesos) as its functional currency and its subsidiary, OIS Europe, uses the local
currency (Euro) as its functional currency. Assets and liabilities are translated at exchange rates in effect at the balance sheet
date, and revenue and expense accounts are translated at average exchange rates during the period. Resulting translation adjustments
amounted to $347,000 and $438,000 for the years ended March 31, 2016 and 2015, respectively, and were recorded in other comprehensive
loss in the accompanying consolidated statements of comprehensive loss. Foreign currency
transaction gains (losses) relate primarily to trade payables and receivables between subsidiaries OTM and OIS Europe. These transactions
are expected to be settled in the foreseeable future. The Company recorded foreign currency transaction gains of $38,000 and losses
of $24,000 for the years ended March 31, 2016 and 2015, respectively. The related gains and losses were recorded in other expense,
net, in the accompanying consolidated statements of comprehensive loss. Stock-Based
Compensation The Company accounts
for share-based awards exchanged for employee services at the estimated grant date fair value of the award. The Company estimates
the fair value of employee stock option awards using the Black-Scholes option pricing model. The Company amortizes the fair value
of employee stock options on a straight-line basis over the requisite service period of the awards. Compensation expense
includes the impact of an estimate for forfeitures for all stock options.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Income
Taxes 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Tax benefits
claimed or expected to be claimed on a tax return are recorded in the Companys consolidated financial statements. A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resolution. Uncertain tax positions have had no impact on the Companys consolidated financial
condition, results of comprehensive loss or cash flows. Comprehensive
Loss Other comprehensive
loss includes all changes in stockholders equity during a period from non-owner sources and is reported in the consolidated
statement of changes in stockholders equity. To date, other comprehensive loss consists of changes in accumulated foreign
currency translation adjustments. Accumulated other comprehensive losses at March 31, 2016 and 2015 were $3,854,000 and $3,507,000,
respectively. 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loss per share for the years ended March 31, 2016 and 2015 excludes the potentially dilutive securities summarized in
the table below because their inclusion would be anti-dilutive.
March
31,
2016 2015
Options to purchase common stock 3,769,000 2,877,000
Warrants to purchase common stock 7,424,000 7,741,000
11,193,000 10,618,000 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 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its freestanding derivatives, which principally consist of warrants to purchase common stock, satisfied the criteria
for classification as equity instruments, other than certain warrants that contained reset provisions and certain warrants that
required net-cash settlement that the Company classified as derivative liabilities as more fully described in Note 11. Preferred
Stock 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preferred shares are classified as stockholders'
equity. Convertible
Instruments The Company evaluates
and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enerally Accepted Accounting Principles (GAAP). Subsequent Events Management has
evaluated subsequent events or transactions occurring through the date these consolidated financial statements were issued. Recent
Accounting Pronouncements In February 2016,
the FASB issued ASU 2016-02, Leases In March 2016,
the FASB issued ASU No. 2016-08, Revenue from Contracts with Customers (Topic 606): Principal versus Agent Considerations (Reporting
Revenue Gross versus Net). Revenue from Contracts
with Customers (Topic 606) Revenue from Contracts with Customers (Topic 606): Identifying Performance Obligations and Licensing Revenue from Contracts with Customers (Topic 606): Deferral of the Effective
Date In March 2016,
the FASB issued ASU No. 2016-09, Compensation-Stock Compensation (Topic 718): Improvements to Employee Share-Based Payment
Accounting. Accounting standards
that have been issued or proposed by the FASB, SEC and/or other standards-setting bodies that do not require adoption until a
future date are not expected to have a material impact on the condensed consolidated financial statements upon adoption.</t>
  </si>
  <si>
    <t>4. Accounts Receivable</t>
  </si>
  <si>
    <t>Receivables [Abstract]</t>
  </si>
  <si>
    <t>Accounts Receivable</t>
  </si>
  <si>
    <t xml:space="preserve">Accounts receivable
consists of the following:
March 31,
2016 2015
Accounts receivable $ 2,942,000 $ 1,720,000
Less: allowance for doubtful accounts (15,000 ) (20,000 )
Less: discounts, rebates, distributor fees
and returns (653,000 ) (183,000 )
$ 2,274,000 $ 1,517,000 </t>
  </si>
  <si>
    <t>5. Inventories</t>
  </si>
  <si>
    <t>Inventory Disclosure [Abstract]</t>
  </si>
  <si>
    <t xml:space="preserve">Inventories consist
of the following:
March 31,
2016 2015
Raw materials $ 1,104,000 $ 865,000
Finished goods 536,000 537,000
$ 1,640,000 $ 1,402,000 </t>
  </si>
  <si>
    <t>6. Prepaid Expenses and Other Current Assets</t>
  </si>
  <si>
    <t>Deferred Costs, Capitalized, Prepaid, and Other Assets Disclosure [Abstract]</t>
  </si>
  <si>
    <t>Prepaid Expenses and Other Current Assets</t>
  </si>
  <si>
    <t xml:space="preserve">Prepaid expenses
and other current assets consist of the following:
March 31,
2016 2015
Prepaid insurance $ 405,000 $ 367,000
Prepaid rebates 378,000 14,000
Other prepaid expenses and other current assets 722,000 211,000
$ 1,505,000 $ 592,000 </t>
  </si>
  <si>
    <t>7. Property and Equipment</t>
  </si>
  <si>
    <t>Property, Plant and Equipment [Abstract]</t>
  </si>
  <si>
    <t>Property and Equipment</t>
  </si>
  <si>
    <t>Property and
equipment consists of the following:
March 31,
2016 2015
Manufacturing, lab, and other equipment $ 3,075,000 $ 2,937,000
Office equipment 298,000 278,000
Furniture and fixtures 83,000 82,000
Leasehold improvements 307,000 249,000
3,763,000 3,546,000
Less: accumulated depreciation and amortization (2,913,000 ) (2,751,000 )
$ 850,000 $ 795,000 Depreciation
and amortization expense amounted to $244,000 and $253,000 for the years ended March 31, 2016 and 2015, respectively. During the year
ended March 31, 2015, the Company realized a gain of $13,000 on the disposal of property and equipment. This amount
was recorded within operating expenses in the accompanying consolidated statements of comprehensive loss.</t>
  </si>
  <si>
    <t>8. Investment in Ruthigen, Inc.</t>
  </si>
  <si>
    <t>Investments, Debt and Equity Securities [Abstract]</t>
  </si>
  <si>
    <t>Investment in Ruthigen, Inc.</t>
  </si>
  <si>
    <t>The Companys
long-term investments consisted of the Companys ownership of 1,650,000 shares of Ruthigen common stock at March 31, 2015.
During the year ended March 31, 2016, the Company sold its remaining 1,650,000 shares of Ruthigen common stock for proceeds of
$4,537,500 pursuant to a securities purchase agreement with two investors. Additionally, in the year ended March 31, 2016, the
Company paid a $165,000 banker fee related to the sale transaction. On January 8,
2015, the Company entered into a securities purchase agreement pursuant to which the Company agreed to sell its 2,000,000 shares
in Ruthigen to two accredited investors for an aggregate purchase price of $5,000,000 upon the occurrence of a trigger event during
a standstill period of 60 calendar days. The securities purchase agreement lapsed according to its terms, however, as a result
of the Company entering into the agreement, the Company determined that the carrying value of the shares held in Ruthigen were
impaired. As a result, the Company recorded an impairment loss in the amount of $4,650,000 which represents the difference between
cost and aggregate purchase price of $2.75 per share the Company agreed to sell its interest in Ruthigen.</t>
  </si>
  <si>
    <t>9. Accrued Expenses and Other Current Liabilities</t>
  </si>
  <si>
    <t>Payables and Accruals [Abstract]</t>
  </si>
  <si>
    <t>Accrued Expenses and Other Current Liabilities</t>
  </si>
  <si>
    <t xml:space="preserve">Accrued expenses
and other current liabilities consist of the following:
March 31,
2016 2015
Salaries and related costs $ 693,000 $ 545,000
Professional fees 557,000 137,000
Other 276,000 100,000
$ 1,526,000 $ 782,000 </t>
  </si>
  <si>
    <t>10. Long-Term Debt</t>
  </si>
  <si>
    <t>Debt Disclosure [Abstract]</t>
  </si>
  <si>
    <t>Long-Term Debt</t>
  </si>
  <si>
    <t>Financing of Insurance Premiums On January 25,
2015, the Company entered into a note agreement for $116,000 with an interest rate of 5.50% per annum. This instrument was issued
in connection with financing insurance premiums. The note was payable in monthly installments of $17,000 with the final payment
on August 25, 2015. During the year ended March 31, 2015, the Company made principal and interest payments of $33,000 and $1,000,
respectively. During the year ended March 31, 2016, the Company made principal and interest payments of $83,000 and $1,000, respectively.
The note was paid in full during the year ended March 31, 2016. On January 25,
2016, the Company entered into a note agreement for $146,000 with an interest rate of 6.25% per annum. This instrument was issued
in connection with financing insurance premiums. The note is payable in monthly installments of $17,000 with the final payment
on August 25, 2016. During the year ended March 31, 2016, the Company made principal and interest payments of $32,000 and $1,000,
respectively. The remaining balance of this note amounted to $114,000 at March 31, 2016 which is included in the current portion
of long-term debt in the accompanying consolidated balance sheet.</t>
  </si>
  <si>
    <t>11. Derivative Liability</t>
  </si>
  <si>
    <t>Derivative Instruments and Hedging Activities Disclosure [Abstract]</t>
  </si>
  <si>
    <t>Derivative Liability</t>
  </si>
  <si>
    <t xml:space="preserve">Warrants
Issued in Conjunction with the Companys December 9, 2013 and February 26, 2014 Registered Direct Offerings The Company deems
financial instruments which require net-cash settlement as either an asset or a liability. The common stock purchase warrants
issued in conjunction with the Companys December 9, 2013 and February 26, 2014 registered direct offerings contain a net-cash
settlement feature which give the warrant holder the right to net-cash settlement in the event certain transactions occur. Pursuant
to the terms of the warrants, if such a transaction occurs the warrant holder will be entitled to a net-cash settlement value
calculated using the Black-Scholes valuation model using an expected volatility equal to the greater of 100% and the 30 day volatility
obtained from the HVT function on Bloomberg, an expected term equal to the remaining term of the warrants, and applicable risk-free
interest rate corresponding to the U.S. Treasury. The derivative
liabilities relating to the warrants with net-cash settlement provisions were valued using the Black-Scholes option valuation
model and the following assumptions on the following dates:
Measurement Warrants Remaining Exercise Volatility Risk-free Fair
Warrant
Placement Agent Warrants March 31, 2015 16,500 1.09 5.00 100% 0.26% $ 1,000
Investor - Series A Warrants March 31, 2015 1,000 0.41 3.00 100% 0.14% 
Investor - Series B Warrants March 31, 2015 1,400,000 0.41 3.63 100% 0.14% 5,000
Placement Agent Warrants March 31, 2015 69,037 1.09 3.00 100% 0.26% 5,000
$ 11,000
Warrant
Placement Agent Warrants March 31, 2016 16,500 0.09 5.00 100% 0.21% $ 
Placement Agent Warrants March 31, 2016 69,037 0.09 3.00 100% 0.21% 
$  The following
table sets forth a summary of the changes in the fair value of our Level 3 financial liabilities that are measured at fair value
on a recurring basis:
Year Ended
March 31,
2016 2015
Beginning balance $ 11,000 $ 3,175,000
Fair value of warrants issued  
Mark to market net unrealized gain (11,000 ) (3,164,000 )
Reclassification to additional paid in capital  
Ending balance $  $ 11,000 </t>
  </si>
  <si>
    <t>12. Commitments and Contingencies</t>
  </si>
  <si>
    <t>Commitments and Contingencies Disclosure [Abstract]</t>
  </si>
  <si>
    <t>Commitments and Contingencies</t>
  </si>
  <si>
    <t>Lease Commitments On June 15, 2013,
the Company leased office space in Mexico with an address of: Av De Las Americas, 1592 Piso 7, en la Colonia Country Club en Guadalajara
Jalisco, CP 44637 for 23,400 Mexican Pesos (approximately $1,800 USD) per month. One months rent was required as a deposit.
The lease was terminated in June 2015. The Company also
shares certain office and laboratory space, as well as certain laboratory equipment, in a building located at 454 North 34th Street,
Seattle, Washington. The space is rented for $2,700 per month and requires a ninety day notice for cancellation. The Company currently
rents approximately 800 square feet of sales office space in Herten, the Netherlands. The office space is rented on a month
to month basis at $1,700 per month and requires a sixty day notice for cancellation. On October 10,
2012, the Company entered into Amendment No. 7 to its property lease agreement, extending the lease on its Petaluma, California
facility to September 30, 2017. Pursuant to the amendment, in exchange for certain improvements on the building, the Company agreed
to increase the lease payment from $10,380 to $11,072 per month. Minimum lease
payments for non-cancelable operating leases are as follows:
For Years Ending March 31,
2017 $ 370,000
2018 222,000
2019 91,000
2020 8,000
Total minimum lease
payments $ 691,000 Rental expense
amounted to $442,000 and $446,000 for the years ended March 31, 2016 and 2015, respectively and is recorded in the accompanying
consolidated statement of comprehensive loss. Legal Matters The Company,
on occasion, may be involved in legal matters arising in the ordinary course of business including matters involving proprietary
technology. While management believes that such matters are currently insignificant, matters arising in the ordinary course of
business for which the Company is or could become involved in litigation may have a material adverse effect on its business, financial
condition of comprehensive loss. Employment
Agreements As of March
31, 2016, the Company had employment agreements in place with four of its key executives. The agreements provide, among other
things, for the payment of nine to twenty-four months of severance compensation for terminations under certain circumstances.
With respect to these agreements, at March 31, 2016, potential severance amounted to $1,097,000 and aggregated annual salaries
amounted to $944,000. Commercial
Agreements On August 9,
2012, the Company, along with its Mexican subsidiary and manufacturer Oculus Technologies of Mexico S.A. de C.V. (Manufacturer),
entered into a license, exclusive distribution and supply agreement with More Pharma Corporation, S. de R.L. de C.V. (More
Pharma) (the License Agreement). For a one-time payment of $500,000, the Company granted More Pharma an exclusive
license, with the right to sublicense, under certain conditions and with the Companys consent, to all of the Companys
proprietary rights related to certain of its pharmaceutical products for human application that utilize the Companys Microcyn®
Technology within Mexico. For an additional one-time payment of $3,000,000, the Company also agreed to appoint More Pharma as
the exclusive distributor of certain of its products in Mexico for the term of the agreement. Additionally, Manufacturer granted
More Pharma an exclusive license to certain of Manufacturers then-held trademarks in exchange for a payment of $100,000
to Manufacturer. The Company has the ability to terminate the agreement if certain annual purchase minimums are not met. The term
of the agreement is twenty-five years from the effective date of August 15, 2012. The term of the License Agreement will automatically
renew after the twenty-five year term for successive two year terms as long as More Pharma has materially complied with any and
all of the obligations under the License Agreement, including but not limited to, meeting the minimum purchase requirements set
forth therein. On January 6, 2015, the Company was notified that More Pharma had been acquired by Laboratorios Sanfer S.A. de
C.V (Sanfer). Additionally,
on August 9, 2012, the Company, along with Manufacturer, entered into an exclusive distribution and supply agreement with More
Pharma (the Distribution Agreement). For a one-time payment of $1,500,000, the Company granted More Pharma the exclusive
ability to market and sell certain of its pharmaceutical products for human application that utilize the Companys Microcyn®
Technology. The Company also appointed More Pharma as its exclusive distributor, with the right to execute sub-distribution agreements,
under certain conditions, and with the Companys consent, within a number of Central and South American countries. The Company will
recognize the $5,100,000 related to the License Agreement and the Distribution Agreement as revenue on the straight line basis
consistent with the Companys historical experience with contracts having similar terms, which is typically over three to
five years of the contract. During years ended March 31, 2016 and 2015, the Company recognized $751,000 and $1,499,000, respectively,
related to the amortization of the upfront fees received in the transaction. At March 31, 2016, the Company had outstanding accounts
receivable of $912,000 due from Laboratorios Sanfer. At March 31, 2015, the Company had outstanding accounts receivable of $843,000
due from Laboratorios Sanfer.</t>
  </si>
  <si>
    <t>13. Stockholders' Equity</t>
  </si>
  <si>
    <t>Authorized
Capital On June 29, 2015,
the stockholders of the Company approved a reverse stock split of the Companys outstanding common stock and to proportionally
decrease the total number of shares that the Company is authorized to issue at a whole number ratio in the range of 1-for-5 to
1-for-9, such ratio to be determined in the discretion of the Companys Board of Directors, and authorized the Companys
Board of Directors to effect the reverse stock split, if in their judgment it is necessary, at any time until June 29, 2016, upon
which date the resolution lapses. To date, no reverse stock split has been authorized by the Board of Directors. Effective October
22, 2015, the Company increased its authorized share capital from 30,000,000 shares of common stock to 60,000,000 shares of common
stock, $0.0001 par value per share by filing a certificate of amendment with the Secretary of State of Delaware. The share increase
was approved by the Companys stockholders at the 2015 Annual Meeting of Stockholders on October 9, 2015. Additionally,
the Company is authorized to issue up to 714,286 shares of convertible preferred stock with a par value of $0.0001 per share. Description
of Common Stock Each share of
common stock has the right to one vote. The holders of common stock are entitled to dividends when funds are legally available
and when declared by the board of directors. April 2014
At-the-Market Offering On April 2, 2014,
the Company entered into an At-the-Market Issuance Sales Agreement with MLV &amp; Co. LLC under which the Company can issue and
sell shares of its common stock having an aggregate offering price of up to $9,159,000 from time to time through MLV acting as
its sales agent. To date, the Company has raised an aggregate $4,706,000 in connection with this agreement. The Company will pay
MLV a commission rate equal to 3.0% of the gross proceeds from the sale of any shares of common stock sold through MLV as agent
under the Sales Agreement. For the year ended March 31, 2016 the Company sold 2,254,596 shares for gross proceeds of $3,263,000
and net proceeds of $3,150,000 after deducting commissions and other offering expenses. For the year ended March 31, 2015, the
Company sold 467,934 shares for gross proceeds of $1,443,000 and net proceeds of $1,341,000 after deducting commissions and other
offering expenses. March 2016
Underwritten Public Offering On March 18,
2016, the Company entered into an underwriting agreement with Dawson James Securities, Inc. with respect to the issuance and sale
of an aggregate of 3,400,000 units, each unit consisting of one share of common stock, par value $0.0001 per share, together with
one quarter (0.25) of one warrant to purchase one share of common stock at an exercise price equal to $1.00 per share, in an underwritten
public offering. The public offering price for each unit, consisting of one share of common stock together with one quarter (0.25)
of one warrant, was $1.00. Because the Company is prohibited from issuing fractional shares, the warrants can only be exercised
in lots of four, which means that each holder must exercise four March 2016 Warrants to receive one share of common stock, or
a total of 850,000 shares. The warrants have an initial exercise price of $1.00 per share and have a term of three years. Pursuant
to the underwriting agreement, the Company paid Dawson James Securities, Inc. a cash fee equal to 8% of the aggregate gross proceeds
raised in this offering and also paid $50,000 in legal fees and expenses of the underwriters legal counsel. The gross proceeds
from the sale of the shares of common stock and the warrants was $3,400,000, and net proceeds of 2,994,000 after deducting underwriting
commissions and other estimated offering expenses. January
2015 Underwritten Public Offering On January 20,
2015, the Company entered into an underwriting agreement with Maxim Group LLC with respect to the issuance and sale of an aggregate
of 6,250,000 shares of common stock, par value $0.0001 per share, together with warrants to purchase an aggregate of 4,687,500
shares of its common stock at an exercise price equal to $1.30 per share in an underwritten public offering. The public offering
price for each share of common stock together with 0.75 of a warrant was $1.00. Pursuant to the underwriting agreement, the Company
also granted Maxim Group LLC a 45-day option to purchase an additional 937,500 shares of common stock and/or 703,125 warrants
to purchase an additional 703,125 shares of common stock to cover any over-allotments made by the underwriters in the sale and
distribution of the shares and warrants. On January 21, 2015, Maxim Group LLC exercised the over-allotment option with respect
to 703,125 warrants. The offering, including the partial exercise of the over-allotment option, closed on January 26, 2015. On
March 3, 2015, Maxim Group LLC exercised the over-allotment option with respect to 134,500 shares of common stock, which closed
on March 6, 2015. The registration statement for the sale of the shares of common stock and warrants sold in the public offering
became effective January 20, 2015, file number 333-200461. The gross proceeds from the sale of the shares of common stock and
the warrants, including the partial exercise of the over-allotment option was $6,392,000, and net proceeds of $5,444,000 after
deducting underwriting discounts and commissions and other offering expenses. Common Stock Issued to Settle
Fees for Services Provided On April 24,
2009, the Company entered into an agreement with Advocos LLC, a contract sales organization that serves as part of the Companys
sales force, for the sale of the Companys tissue care products in the United States. Pursuant to the agreement, the Company
agreed to pay the contract sales organization a monthly fee and potential bonuses that will be based on achievement of certain
levels of sales. The Company agreed to issue the contract sales organization cash or shares of common stock to settle fees for
its services. The Company has determined that the fair value of the common stock was more readily determinable than the fair value
of the services rendered. During the year ended March 31, 2016, the Company issued 208,519 shares of common stock related to this
agreement. The fair market value of the common stock was $286,000 at issuance. During the year ended March 31, 2016, the Company
recorded $190,000 of expense related to stock issued pursuant to this agreement and settled $96,000 of fees accrued in prior periods.
During the year ended March 31, 2015 the Company issued 32,501 shares of common stock in connection with this agreement. During
the year ended March 31, 2015 the Company recorded $76,000 expense related to stock issued in connection with this agreement.
The expense was recorded as selling, general and administrative expense in the accompanying consolidated statements of comprehensive
loss. Common Stock Purchase Warrants On
March 31, 2016, the Company issued Dawson James Securities, Inc. a warrant to purchase 250,000 shares of the Companys
common stock at an exercise price of $1.00 per share in connection with a service agreement. The warrants were non-forfeitable
at date of issuance. The warrants were valued using the Black-Scholes option pricing model. Assumptions used were as follows:
Fair value of the underlying stock $0.95; risk-free interest rate 0.01%; contractual life of 3 years; dividend yield of 0%;
and volatility of 87%. The fair value of the warrants amounted to $128,000 and was recorded as selling, general and administrative
expense in the accompanying consolidated statement of comprehensive loss for the year ended March 31, 2016.</t>
  </si>
  <si>
    <t>14. Stock-Based Compensation</t>
  </si>
  <si>
    <t>Share-based Compensation Arrangement by Share-based Payment Award, Additional General Disclosures [Abstract]</t>
  </si>
  <si>
    <t>Stock-Based Compensation</t>
  </si>
  <si>
    <t>2006 Stock
Plan The board initially
adopted the 2006 Stock Incentive Plan on August 25, 2006. On December 14, 2006, the stockholders approved the 2006 Stock
Incentive Plan which became effective at the close of the Companys initial public offering. The 2006 Stock Incentive Plan
was later amended and restated by a unanimous board resolution on April 26, 2007, and such amendments were subsequently approved
by the stockholders. On September 10, 2009, the Companys shareholders approved a subsequent amendment to the 2006
Stock Incentive Plan. The 2006 Stock Incentive Plan, as amended and restated, is hereafter referred to as the 2006 Plan. The 2006 Plan
provides for the granting of incentive stock options to employees and the granting of nonstatutory stock options to employees,
non-employee directors, advisors and consultants. The 2006 Plan also provides for grants of restricted stock, stock appreciation
rights and stock unit awards to employees, non-employee directors, advisors and consultants. In accordance
with the 2006 Plan the stated exercise price may not be less than 100% and 85% of the estimated fair market value of common stock
on the date of grant for ISOs and NSOs, respectively, as determined by the board of directors at the date of grant. With respect
to any 10% stockholder, the exercise price of an ISO or NSO shall not be less than 110% of the estimated fair market value per
share on the date of grant. Options issued
under the 2006 Plan generally have a ten-year term. Shares subject
to awards that expire unexercised or are forfeited or terminated will again become available for issuance under the 2006 Plan.
No participant in the 2006 Plan can receive option grants, restricted shares, stock appreciation rights or stock units for more
than 26,786 shares in the aggregate in any calendar year. On November 7,
2006, the board initially authorized a total of 178,571 of the Companys common stock shares (adjusted for the reverse stock
split effective April 1, 2013) for issuance under the 2006 Plan in addition to increases provided for in the 2006 Plan through
August 25, 2016. On September 10, 2009, the Companys shareholders approved an amendment of the 2006 Plan which authorized
and reserved an additional 142,858 shares (adjusted for the reverse stock split effective April 1, 2013) for issuance under the
2006 Plan. The number of shares of the Companys common stock reserved for issuance under the 2006 Plan may increase if
such increase is approved by the board, with no further action by the stockholders, at the beginning of each fiscal year by an
amount equal to the lesser of (i) 250,000 shares (adjusted for the reverse stock split effective April 1, 2013); (ii) 5% of the
outstanding shares of common stock of the Company on the last day of the immediately preceding year, or (iii) an amount determined
by the Companys board of the directors. As provided under
the 2006 Plan, the aggregate number of shares authorized for issuance as awards under the 2006 Plan increased on April 1,
2012, by 207,199 shares (which number constitutes 5% of the outstanding shares on the last day of the year ended March 31,
2012). During the year ended March 31, 2015, the board of directors approved an increase of 250,000 shares authorized
for issuance. During the year ended March 31, 2016, the board of directors approved an increase of 250,000 shares authorized for
issuance. 2011 Stock
Plan On September
12, 2011, upon recommendation of the board, the stock holders approved the Companys 2011 Stock Incentive Plan (the 2011
Plan). The 2011 Plan is effective as of June 21, 2012. The 2011 Plan
provides for the grant of incentive stock options as defined in Section 422 of the Internal Revenue Code to employees, and the
grant of non-statutory stock options and stock purchase rights to employees, non-employee directors, advisors and consultants.
The 2011 Plan also permits the grant of stock appreciation rights, stock units and restricted stock. The board has
authorized 428,572 of the Companys common stock for issuance under the 2011 Plan, in addition to automatic increases provided
for in the 2011 Plan through April 1, 2021. The number of shares of the Companys common stock reserved for issuance under
the 2011 Plan will automatically increase, with no further action by the stockholders, at the beginning of each fiscal year by
an amount equal to the lesser of (i) 15% of the outstanding shares of the Companys common stock on the last day of the
immediately preceding year, or (ii) an amount approved by the Companys board of directors. Options issued
under the 2011 Plan will generally have a ten-year term. In accordance
with the 2011 Plan, the stated exercise price of an employee incentive stock option shall not be less than 100% of the estimated
fair market value of a share of common stock on the date of grant, and the stated exercise price of an nonstatutory option shall
not be less 85% of the estimated fair market value of a share of common stock on the date of grant, as determined by the board
of directors. An employee who owns more than 10% of the total combined voting power of all classes of outstanding stock of the
Company shall not be eligible for the grant of an employee incentive stock option unless such grant satisfies the requirements
of Section 422(c)(5) of the Internal Revenue Code. Shares subject
to awards that expire unexercised or are forfeited or terminated for any other reason will again become available for issuance
under the 2011 Plan. No participant in the 2011 Plan can receive option grants, stock appreciation rights, restricted shares,
or stock units for more than 107,143 shares in the aggregate in any calendar year. As provided under the 2011 Plan, the aggregate
number of shares authorized for issuance as awards under the 2011 Plan automatically increases on April 1 of each year by in an
amount equal to the lesser of (i) 15% of the outstanding shares on the last day of the immediately preceding year, or (ii) an
amount determined by the board. During the year ended March 31, 2015, the board of directors approved an increase of 1,120,021
shares authorized for issuance. During the year ended March 31, 2016, the board of directors approved an increase of 2,256,762
shares authorized for issuance. Performance
Based Awards Program The Companys
Compensation Committee approved a short-term performance based bonus program for fiscal 2016 with predetermined objectives related
to revenue and expense targets. In the event the fiscal 2016 objectives are met, eighty-percent of the options will vest on June
30, 2016. On August 21, 2015, certain executives and senior managers were granted an aggregate of 377,500 stock options in connection
with this program. At March 31, 2016, it was determined targets were met related to 252,000 stock options which will vest on June
30, 2016. Additionally, at March 31, 2016, 50,000 stock options expired due to targets that were not met. The remaining 75,500
stock options will vest at the discretion of the Companys Compensation Committee on June 30, 2016. In the event the objectives
are not met the stock options will expire unvested. The stock options have an exercise price of $1.16 and if they vest will expire
ten years from the date of grant. At March 31, 2016, it was determined by the Company that its probable the discretionary
options would vest. The Company approved
a long-term market-based stock option bonus program for senior managers. Vesting of the stock options granted as part of this
program is contingent upon the achievement of four separate target stock prices. The market-based options vest based on the 30
trading day trailing average of the stock price of the Companys common stock with options vesting in 25% increments at
each of the target stock prices. On the last day of each quarter, the chief executive officer and/or chief financial officer will
determine if any of the target stock prices have been met by evaluating the period between the quarter end date and the grant
date of the option. In the event that a target stock price has been met, the senior manager will be notified that such options
have vested. At the end of five years from the date of the grant, if the stock target prices have not been met, then the unvested
portion of the option will expire. On August 21, 2015, certain senior managers were granted an aggregate of 118,750 stock options
in connection with this program. The stock options have an exercise price of $1.16 and if they vest will expire ten years from
the date of grant. Stock-Based
Compensation The Company issues
service, performance and market-based stock options to employees and non-employees. The Company estimates the fair value of service
and performance stock option awards using the Black-Scholes option pricing model. The Company estimates the fair value of market-based
stock option awards using a Monte-Carlo simulation. Compensation expense for stock option awards is amortized on a straight-line
basis over the awards vesting period. Compensation expense includes the impact of an estimate for forfeitures for all stock
options. The expected
term of the stock options represents the average period the stock options are expected to remain outstanding and is based on the
expected term calculated using the approach prescribed by the Securities and Exchange Commission's Staff Accounting
Bulletin No. 110 for plain vanilla options. The expected stock price volatility for the Companys stock
options was determined by using an average of the historical volatilities of the Company and its industry peers. The Company will
continue to analyze the stock price volatility and expected term assumptions as more data for the Companys common stock
and exercise patterns become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estimates forfeitures based on historical experience
and reduces compensation expense accordingly. The estimated forfeiture rates used during the year ended March 31, 2016 ranged
from 1.18% to 4.71%. The estimated forfeiture rates used during the year ended March 31, 2015 ranged from 0.21% to 0.85%. The Company estimated
the fair value of employee and non-employee stock options using the Black-Scholes option pricing model. The fair value of employee
stock options is being amortized on a straight-line basis over the requisite service periods of the respective awards. The fair
value of employee stock options was estimated using the following weighted-average assumptions:
Year Ended March 31,
2016 2015
Fair value of the Companys common stock on date
of grant $ 1.18 $ 2.28
Expected Term 6.39
yrs 6.67
yrs
Risk-free interest rate 1.63% 1.70%
Dividend yield 0.00% 0.00%
Volatility 93.0% 93.0% The weighted-average
fair values of options granted during the years ended March 31, 2016 and 2015 were $0.89 and $1.92, respectively. Share-based awards compensation expense
is as follows:
Stock-based Stock-based
Cost of revenues $ 364,000 $ 235,000
Research and development 339,000 339,000
Selling, general and administrative 1,320,000 1,197,000
Total stock-based compensation $ 2,023,000 $ 1,771,000 At March 31,
2016, there were unrecognized compensation costs of $1,958,000 related to stock options which are expected to be recognized over
a weighted-average amortization period of 1.42 years. No income tax benefit has been recognized
relating to stock-based compensation expense and no tax benefits have been realized from exercised stock options. Stock-Based
Award Activity Stock-based awards
outstanding at March 31, 2016 under the various plans are as follows:
Plan Awards
Outstanding
2004 Plan 1,000
2006 Plan 859,000
2011 Plan 2,909,000
3,769,000
Awards available
for grant as of March 31, 2016 2,917,000 Stock options award activity is as
follows:
Number
of Weighted- Weighted- Aggregate
Outstanding at April 1, 2015 2,877,000 $ 6.96
Options granted 1,421,000 1.18
Options exercised  
Options forfeited (190,000 ) 2.23
Options expired (339,000 ) 16.25
Outstanding at March 31, 2016 3,769,000 $ 4.18 7.80 $ 5,000
Exercisable at March 31, 2016 2,075,000 $ 5.97 6.84 $ 5,000 The aggregate intrinsic value of stock
options is calculated as the difference between the exercise price of the underlying stock options and the fair value of the Companys
common stock, or $0.95 per share at March 31, 2016. Restricted stock award activity is
as follows:
Number of Shares Weighted Average Award Date Fair Value per Share
Unvested restricted stock awards outstanding at April 1, 2015  $ 
Restricted stock awards granted 65,000 0.99
Restricted stock awards vested (65,000 ) 0.99
Restricted stock awards forfeited  
Unvested restricted stock awards outstanding
at March 31, 2016  $  Restricted
stock activities were issued to non-employee directors for year ended March 31, 2016. The Company did not capitalize any
cost associated with stock-based compensation. The Company issues
new shares of common stock upon exercise of stock based awards.</t>
  </si>
  <si>
    <t>15. Income Taxes</t>
  </si>
  <si>
    <t>Income Tax Disclosure [Abstract]</t>
  </si>
  <si>
    <t>Income Taxes</t>
  </si>
  <si>
    <t>The Company has
the following net deferred tax assets:
March 31,
2016 2015
Deferred tax assets:
Net
operating loss carryforwards $ 36,454,000 $ 36,661,000
Research
and development tax credit carryforwards 1,710,000 1,667,000
Stock-based
compensation 5,083,000 4,880,000
Reserves
and accruals 1,111,000 1,731,000
Other
deferred tax assets 241,000 49,000
State
income taxes (1,000 ) (1,000 )
Basis
difference in assets 8,000 5,000
Total
deferred tax assets $ 44,606,000 $ 44,992,000
Deferred tax liabilities:
Unrealized
gain on Ruthigen  (1,105,000 )
Net deferred tax asset 44,606,000 43,887,000
Valuation allowance (44,606,000 ) (43,887,000 )
Net deferred tax asset $  $  The Companys
recorded income tax expense, net of the change in the valuation allowance, for each of the periods presented is as follows:
Years Ended March 31,
2016 2015
Income tax (benefit) $ (719,000 ) $ (2,613,000 )
Change in valuation allowance 719,000 2,613,000
Net income tax expense $  $  A reconciliation
of the statutory federal income tax rate to the Companys effective tax rate is as follows:
Years Ended March 31,
2016 2015
Expected federal statutory rate (34.0% ) (34.0% )
State income taxes, net of federal benefit (1.8% ) (1.8% )
Research and development credit (0.4% ) (0.2% )
Foreign earnings taxed at different rates 0.7% 0.5%
Effect of state net operating loss expiration 5.5% 
Effect of permanent differences (3.3% ) (20.6% )
Impact of foreign exchange rate fluctuations on foreign deferred
income taxes 8.5% 25.0%
Impact of change in foreign net operating loss 6.3% (9.6% )
Cancellation of stock options and other true-ups 0.0% (2.7% )
Adjustment of NOL due to Ruthigen deconsolidation 0.0% 8.6%
True-up of state deferred assets 11.4% 3.0%
(7.1% ) (31.8% )
Change in valuation allowance 7.1% 31.8%
Totals 0.0% 0.0% At March 31, 2016,
the Company had net operating loss carryforwards for federal, state and foreign income tax purposes of approximately $92,883,000,
$42,588,000 and $11,666,000, respectively. The federal net operating loss carryforwards will expire at various dates, if not utilized,
beginning in the fiscal year ending March 31, 2021. The state net operating loss carryforwards will expire at various dates, if
not utilized, beginning in the fiscal year ending March 31, 2018. The foreign net operating loss carryforwards will expire at
various dates, if not utilized, beginning in the fiscal year ending March 31, 2018. The Company also had, at March 31, 2016, federal
and state research credit carryforwards of approximately $870,000 and $790,000, respectively. The federal credits will expire,
if not utilized at various dates, beginning in the fiscal year ending March 31, 2026, and the state credits do not expire. The
Company also had, at March 31, 2016 foreign tax credits carryforwards of approximately $50,000. The foreign credits will expire,
if not utilized at various dates, beginning in the fiscal year ending March 31, 2024. The Company has
completed a study to assess whether a change in control has occurred or whether there have been multiple changes of control since
the Companys formation through March 31, 2016. The Company determined, based on the results of the study, no change in
control occurred for purposes of Internal Revenue Code section 382. The Company, after considering all available evidence, fully
reserved for these and its other deferred tax assets since it is more likely than not such benefits will not be realized in future
periods. The Company has incurred losses for both financial reporting and income tax purposes for the year ended March 31, 2016.
Accordingly, the Company is continuing to fully reserve for its deferred tax assets. The Company will continue to evaluate its
deferred tax assets to determine whether any changes in circumstances could affect the realization of their future benefit. If
it is determined in future periods that portions of the Companys deferred income tax assets satisfy the realization standards,
the valuation allowance will be reduced accordingly. As a result of
certain realization requirements of Accounting Standards Codification Topic 718, the table of deferred tax assets and liabilities
shown above does not include certain deferred tax assets at March 31, 2016 that arose directly from tax deductions related to
equity compensation in excess of compensation recognized for financial reporting purposes. Equity will be increased by approximately
$533,000 if and when such deferred tax assets are ultimately realized. The Company only
recognizes tax benefits from an uncertain tax position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o date, the Company has not recognized such tax benefits in its consolidated financial
statements. The Company has
identified its federal tax return and its state tax return in California as major tax jurisdictions. The Company also filed tax
returns in foreign jurisdictions, principally Mexico and The Netherlands. The Companys evaluation of uncertain tax matters
was performed for tax years ended through March 31, 2016. Generally, the Company is subject to audit for the years ended March
31, 2015, 2014 and 2013 and may be subject to audit for amounts relating to net operating loss carryforwards generated in periods
prior to March 31, 2015. The Company has elected to retain its existing accounting policy with respect to the treatment of interest
and penalties attributable to income taxes, and continues to reflect interest and penalties attributable to income taxes, to the
extent they arise, as a component of its income tax provision or benefit as well as its outstanding income tax assets and liabilities.
The Company believes that its income tax positions and deductions would be sustained on audit and does not anticipate any adjustments. The Company does
not have any tax positions for which it is reasonably possible the total amount of gross unrecognized tax benefits will increase
or decrease within 12 months of March 31, 2016. The unrecognized tax benefits may increase or change during the next year for
items that arise in the ordinary course of business.</t>
  </si>
  <si>
    <t>16. Employee Benefit Plan</t>
  </si>
  <si>
    <t>Compensation and Retirement Disclosure [Abstract]</t>
  </si>
  <si>
    <t>Employee Benefit Plan</t>
  </si>
  <si>
    <t>The Company has
a program to contribute and administer a qualified 401(k) plan. Under the 401(k) plan, the Company matches employee contributions
to the plan up to 4% of the employees salary. Company contributions to the plans amounted to an aggregate of $158,000 and
$137,000 for the years ended March 31, 2016 and 2015, respectively.</t>
  </si>
  <si>
    <t>17. Geographic Information</t>
  </si>
  <si>
    <t>Segment Reporting [Abstract]</t>
  </si>
  <si>
    <t>Geographic Information</t>
  </si>
  <si>
    <t>The Company generates
product revenues from products which are sold into the human and animal healthcare markets, and the Company generates service
revenues from laboratory testing services which are provided to medical device manufacturers. The following
table shows the Companys product revenues by geographic region:
Year Ended March 31,
2016 2015 $
Change %
Change
United States $ 4,371,000 $ 1,978,000 $ 2,393,000 121%
Latin America 4,965,000 5,053,000 (88,000 ) (2% )
Europe and Rest of the World 3,706,000 2,908,000 798,000 27%
13,042,000 9,939,000 3,103,000 31%
Product license fees and royalties 981,000 3,056,000 (2,075,000 ) (68% )
Total $ 14,023,000 $ 12,995,000 $ 1,028,000 8% In the year ended
March 31, 2016, product license fees and royalties revenue declined primarily as a result of the termination of the Companys
agreement with its former partner Innovacyn and a decrease in the amortization of upfront fees paid by Laboratorios Sanfer. The following
table shows the Companys product license fees and royalties revenue by partner:
Year Ended March 31,
2016 2015 $
Change %
Change
Exeltis/Quinnova $ 201,000 $ 437,000 $ (236,000 ) (54% )
Innovacyn 29,000 1,120,000 (1,091,000 ) (97% )
Laboratorios Sanfer 751,000 1,499,000 (748,000 ) (50% )
Total $ 981,000 $ 3,056,000 $ (2,075,000 ) (68% ) The Companys
service revenues amounted to $1,061,000 and $859,000 for the years ended March 31, 2016 and 2015.</t>
  </si>
  <si>
    <t>18. Subsequent Events</t>
  </si>
  <si>
    <t>Subsequent Events [Abstract]</t>
  </si>
  <si>
    <t>Subsequent Events</t>
  </si>
  <si>
    <t>On June 29,
2015, the Companys stockholders approved an amendment to the Restated Certificate of Incorporation, as amended, and authorized
the Companys Board of Directors, if in their judgment it is necessary, to effect a reverse stock split of our outstanding
common stock, $0.0001 par value per share, at a whole number ratio in the range of 1-for-5 to 1-for-9, such ratio to be determined
in the discretion of the Board of Directors, and to proportionally decrease the total number of shares that the Company is authorized
to issue by a factor of 1-for-5 to 1-for-9, such ratio to be determined in the sole discretion of the Board of Directors. On June
2, 2016, the Companys Board of Directors approved the reverse stock split with a ratio of 1-for-5 and authorized the Corporation
to take all steps necessary to effect the reverse stock split to become effective June 24, 2016.</t>
  </si>
  <si>
    <t>3. Summary of Significant Accounting Policies (Policies)</t>
  </si>
  <si>
    <t>Principles of Consolidation</t>
  </si>
  <si>
    <t>Principles
of Consolidation The accompanying
consolidated financial statements include the accounts of the Company and its wholly-owned subsidiaries, Aquamed Technologies,
Inc. (Aquamed), Oculus Technologies of Mexico S.A. de C.V. (OTM), and Oculus Innovative Sciences Netherlands,
B.V. (OIS Europe). Aquamed has no current operations. All significant intercompany accounts and transactions have
been eliminated in consolidation.</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and the estimated
amortization periods of upfront product licensing fees received from customers. Periodically, the Company evaluates and adjusts
estimates accordingly.</t>
  </si>
  <si>
    <t>Reclassifications</t>
  </si>
  <si>
    <t>Reclassifications Certain prior
period amounts have been reclassified for comparative purposes to conform to the fiscal 2016 presentation. These reclassifications
have no impact on the Companys previously reported net loss.</t>
  </si>
  <si>
    <t>Revenue Recognition and Accounts Receivable</t>
  </si>
  <si>
    <t>Revenue
Recognition and Accounts Receivable The Company generates
revenue from sales of its products to a customer base including hospitals, medical centers, doctors, pharmacies, distributors
and wholesalers. The Company sells products directly to end users and to distributors. The Company also entered into agreements
to license its technology and products. The Company also
provides regulatory compliance testing and quality assurance services to medical device and pharmaceutical companies. The Company records
revenue when (i) persuasive evidence of an arrangement exists, (ii) delivery has occurred, (iii) the fee is fixed
or determinable, and (iv) collectability of the sale is reasonably assured. The Company requires
all product sales to be supported by evidence of a sale transaction that clearly indicates the selling price to the customer,
shipping terms and payment terms. Evidence of an arrangement generally consists of a contract or purchase order approved by the
customer. The Company has ongoing relationships with certain customers from which it customarily accepts orders by telephone in
lieu of purchase orders. The Company recognizes
revenue at the time it receives confirmation that the goods were either tendered at their destination, when shipped FOB
destination, or transferred to a shipping agent, when shipped FOB shipping point. Delivery to the customer
is deemed to have occurred when the customer takes title to the product. Generally, title passes to the customer upon shipment,
but could occur when the customer receives the product based on the terms of the agreement with the customer. The selling prices
of all goods are fixed, and agreed to with the customer, prior to shipment. Selling prices are generally based on established
list prices. The right to return product is customarily based on the terms of the agreement with the customer. The Company estimates
and accrues for potential returns and records this as a reduction of revenue in the same period the related revenue is recognized.
Additionally, distribution fees are paid to certain wholesale distributors based on contractually determined rates. The Company
estimates and accrues the fee on shipment to the respective wholesale distributors and recognizes the fee as a reduction of revenue
in the same period the related revenue is recognized. The Company also offers cash discounts to certain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Additionally, the Company participates in certain rebate programs which provide discounted prescriptions to qualified
patients. The Company contracts a third-party to administer the program. The Company estimates and accrues for future rebates
based on historical data for rebate redemption rates and the historical value of redemptions. Rebates are recognized as a reduction
of revenue in the same period the related revenue is recognized. The Company evaluates
the creditworthiness of new customers and monitors the creditworthiness of its existing customers to determine whether an event
or changes in their financial circumstances would raise doubt as to the collectability of a sale at the time in which a sale is
made. Payment terms on sales made in the United States are generally 30 days and are extended up to 90 days for initial product
launches, payment terms internationally generally range from prepaid prior to shipment to 90 days. In the event
a sale is made to a customer under circumstances in which collectability is not reasonably assured, the Company either requires
the customer to remit payment prior to shipment or defers recognition of the revenue until payment is received. The Company maintains
a reserve for amounts which may not be collectible due to risk of credit losses. Product license
revenue is generated through agreements with strategic partners for the commercialization of Microcyn® products. The terms
of the agreements sometimes include non-refundable upfront fees. The Company analyzes multiple element arrangements to determine
whether the elements can be separated. Analysis is performed at the inception of the arrangement and as each product is delivered.
If a product or service is not separable, the combined deliverables are accounted for as a single unit of accounting and recognized
over the performance obligation period. When appropriate,
the Company defers recognition of non-refundable upfront fees. If the Company has continuing performance obligations then such
up-front fees are deferred and recognized over the period of continuing involvement. The Company recognizes
royalty revenues from licensed products upon the sale of the related products. Revenue from
consulting contracts is recognized as services are provided. Revenue from testing contracts is recognized as tests are completed
and a final report is sent to the customer.</t>
  </si>
  <si>
    <t>Sales Tax and Value Added Taxes</t>
  </si>
  <si>
    <t>Sales Tax
and Value Added Taxes The Company accounts
for sales taxes and value added taxes imposed on its goods and services on a net basis.</t>
  </si>
  <si>
    <t>Cash and Cash Equivalents</t>
  </si>
  <si>
    <t>Cash and
Cash Equivalents The Company considers
all highly liquid investments with an original maturity of three months or less when purchased to be cash equivalents. Cash equivalents
may be invested in money market funds, commercial paper, variable rate demand instruments, and certificates of deposits.</t>
  </si>
  <si>
    <t>Long-Term Investments</t>
  </si>
  <si>
    <t>Long-Term
Investments The Company accounted
for its ownership of shares of Ruthigen, Inc. (Ruthigen) common stock at cost in accordance with Accounting Standards
Codification (ASC) 325-20 as a result of (a) the restrictions on voting the shares held, (b) the Company having
no representation on the Ruthigen Board of Directors, (c) the Companys inability to set policy at Ruthigen (d) the Company
having no further commitments for funding the operations of Ruthigen and (e) the restrictions on transferability of its shares. The Companys
long-term investments consisted of the Companys ownership of 1,650,000 shares of Ruthigen common stock at March 31, 2015.
During the year ended March 31, 2016, the Company sold its remaining 1,650,000 shares of Ruthigen common stock for proceeds of
$4,537,500 pursuant to a securities purchase agreement with several investors. Additionally, during the year ended March 31, 2016,
the Company paid a $165,000 banker fee related to the sale transaction.</t>
  </si>
  <si>
    <t>Concentration of Credit Risk and Major Customers</t>
  </si>
  <si>
    <t>Concentration
of Credit Risk and Major Customers Financial instruments
that potentially subject the Company to concentration of credit risk consist principally of cash, cash equivalents and accounts
receivable. Cash and cash equivalents are maintained in financial institutions in the United States, Mexico and the Netherlands.
The Company is exposed to credit risk in the event of default by these financial institutions for amounts in excess of the Federal
Deposit Insurance Corporation insured limits. Cash and cash equivalents held in foreign banks are intentionally kept at minimal
levels, and therefore have minimal credit risk associated with them. The Company grants
credit to its business customers, which are primarily located in Mexico, Europe and the United States. Collateral is generally
not required for trade receivables. The Company maintains allowances for potential credit losses. At March 31, 2016, one customer
represented 33% of the net accounts receivable balance. At March 31, 2016, one customer represented 40%, one customer represented
15%, one customer represented 14% and two customers each represented 12% of net revenues. At March 31, 2015, one customer represented
56%, and one customer represented 14% of the net accounts receivable balance. During the year ended March 31, 2015, one customer
represented 47% of net revenues.</t>
  </si>
  <si>
    <t>Accounts
Receivable Trade accounts
receivable are recorded net of allowances for cash discounts for prompt payment, doubtful accounts, and sales returns. Estimates
for cash discounts and sales returns are based on analysis of contractual terms and historical trend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allowance for doubtful accounts represents probable credit losses at March 31, 2016 and
March 31, 2015 in the amounts of $15,000 and $20,000, respectively. Additionally at March 31, 2016 and March 31, 2015 the
Company has allowances of $653,000 and $183,000, respectively, related to potential discounts, returns, distributor fees and rebates.
The allowances are included in Accounts Receivable, net in the accompanying consolidated balance sheets.</t>
  </si>
  <si>
    <t>Inventories Inventories are
stated at the lower of cost, cost being determined on a standard cost basis (which approximates actual cost on a first-in, first-out
basis), or market.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reserves to reduce the carrying amounts of inventories to their net realizable value in
the amounts of $164,000 and $87,000 at March 31, 2016 and 2015, respectively, which is included in cost of product revenues on
the Companys accompanying consolidated statements of comprehensive loss.</t>
  </si>
  <si>
    <t>Fair Value of Financial Assets and Liabilities</t>
  </si>
  <si>
    <t>Fair Value
of Financial Assets and Liabilities Financial instruments,
including cash and cash equivalents, accounts receivable, accounts payable and accrued expenses and other liabilities are carried
at cost, which management believes approximates fair value due to the short-term nature of these instruments. The fair value of
capital lease obligations and equipment loans approximates their carrying amounts as a market rate of interest is attached to
their repayment.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quoted prices for identical or similar instruments in markets
that are not active; and model-derived valuations in which all significant inputs and significant value drivers are observable
in active markets. Level 3 
inputs that are unobservable (for example cash flow modeling inputs based on assumptions) Financial liabilities measured at
fair value on a recurring basis are summarized below:
Fair Value Measurements at March 31, 2016 Using
Total March 31, 2016 Quoted
prices in active markets for identical assets (Level 1) Significant
other observable inputs (Level 2) Significant
other unobservable inputs (Level 3)
Liabilities:
Derivative liabilities  warrants $ 

 $

Fair Value Measurements at March 31, 2015 Using
Total March 31, 2015 Quoted
prices in active markets for identical assets (Level 1) Significant
other observable inputs (Level 2) Significant
other unobservable inputs (Level 3)
Liabilities:
Derivative liabilities  warrants $ 11,000   $ 11,000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Black-Scholes option valuation model to value Level 3 derivatives at inception and on subsequent valuation dates. This model
incorporates transaction details such as the Companys stock price, contractual terms, maturity, risk free rates, as well
as volatility. A significant decrease in the volatility or a significant decrease in the Companys stock price, in isolation,
would result in a significantly lower fair value measurement. Changes in the values of the derivative liabilities are recorded
in Gain (loss) due to change in fair value of derivative liabilities in the Companys consolidated statements
of comprehensive (loss) income. As of March 31,
2016 and 2015, there were no transfers in or out of Level 3 from other levels in the fair value hierarchy.</t>
  </si>
  <si>
    <t>Property
and Equipment Property and
equipment are stated at cost less accumulated depreciation and amortization. Depreciation of property and equipment is computed
using the straight-line method over the estimated useful lives of the respective assets. Depreciation of leasehold improvements
is computed using the straight-line method over the lesser of the estimated useful life of the improvement or the remaining term
of the lease. Estimated useful asset life by classification is as follows:
Years
Office equipment 3
Manufacturing, lab and other equipment 5
Furniture and fixtures 7 Upon retirement
or sale, the cost and related accumulated depreciation are removed from the consolidated balance sheet and the resulting gain
or loss is reflected in operations. Maintenance and repairs are charged to operations as incurred.</t>
  </si>
  <si>
    <t>Impairment of Long-Lived Assets</t>
  </si>
  <si>
    <t>Impairment
of Long-Lived Assets The Company periodically
reviews the carrying values of its long-lived assets when events or changes in circumstances would indicate that it is more likely
than not that their carrying values may exceed their realizable values, and records impairment charges when considered necessary.
Specific potential indicators of impairment include, but are not necessarily limited to:
· a
significant decrease in the fair value of an asset;
· a
significant change in the extent or manner in which an asset is used or a significant
physical change in an asset;
· a
significant adverse change in legal factors or in the business climate that affects the
value of an asset;
· an
adverse action or assessment by the U.S. Food and Drug Administration or another
regulator; and
· an
accumulation of costs significantly in excess of the amount originally expected to acquire
or construct an asset; and operating or cash flow losses combined with a history of operating
or cash flow losses or a projection or forecast that demonstrates continuing losses associated
with an income-producing asset. When circumstances
indicate that an impairment may have occurred, the Company tests such assets for recoverability by comparing the estimated undiscounted
future cash flows expected to result from the use of such assets and their eventual disposition to their carrying amounts. In
estimating these future cash flows, assets and liabilities are grouped at the lowest level for which there are identifiable cash
flows that are largely independent of the cash flows generated by other such groups. If the undiscounted future cash flows are
less than the carrying amount of the asset, an impairment loss, measured as the excess of the carrying value of the asset over
its estimated fair value, will be recognized. The cash flow estimates used in such calculations are based on estimates and assumptions,
using all available information that management believes is reasonable. In connection
with an agreement with certain investors to sell its interest in Ruthigen at a fixed price of $2.75 per share, the Company determined
that the carrying value of the shares held in Ruthigen was impaired. As a result, during the year ended March 31, 2015, the Company
recorded an impairment loss in the amount of $4,650,000 which represents the difference between the cost and aggregate purchase
price of $2.75 per share the Company agreed to sell its interest in Ruthigen. At March 31, 2015, the Companys interest
in Ruthigen was reported as a long-term asset on its consolidated financial statements rather than a consolidated subsidiary given
that the Company no longer controlled Ruthigen, the Company and had very little means to control the value of the asset. During the year
ended March 31, 2016, the Company had noted no indicators of impairment.</t>
  </si>
  <si>
    <t>Research and Development</t>
  </si>
  <si>
    <t>Research and
Development Research and
development expense is charged to operations as incurred and consists primarily of personnel expenses, clinical and regulatory
services and supplies. For the years ended March 31, 2016 and 2015, research and development expense amounted to $1,806,000 and
$1,533,000, respectively.</t>
  </si>
  <si>
    <t>Advertising Costs</t>
  </si>
  <si>
    <t>Advertising
Costs Advertising costs
are charged to operations as incurred. Advertising costs amounted to $175,000 and $231,000, for the years ended March 31, 2016
and 2015, respectively. Advertising costs are included in selling, general and administrative expenses in the accompanying consolidated
statements of comprehensive loss.</t>
  </si>
  <si>
    <t>Shipping and Handling Costs</t>
  </si>
  <si>
    <t>Shipping and Handling Costs The Company classifies
amounts billed to customers related to shipping and handling in sale transactions as product revenues. Shipping and handling costs
incurred are recorded in cost of product revenues. For the years ended March 31, 2016 and 2015, the Company recorded revenue related
to shipping and handling costs of $59,000 and $114,000, respectively.</t>
  </si>
  <si>
    <t>Foreign Currency Reporting</t>
  </si>
  <si>
    <t>Foreign
Currency Reporting The Companys
subsidiary, OTM, uses the local currency (Mexican Pesos) as its functional currency and its subsidiary, OIS Europe, uses the local
currency (Euro) as its functional currency. Assets and liabilities are translated at exchange rates in effect at the balance sheet
date, and revenue and expense accounts are translated at average exchange rates during the period. Resulting translation adjustments
amounted to $347,000 and $438,000 for the years ended March 31, 2016 and 2015, respectively, and were recorded in other comprehensive
loss in the accompanying consolidated statements of comprehensive loss. Foreign currency
transaction gains (losses) relate primarily to trade payables and receivables between subsidiaries OTM and OIS Europe. These transactions
are expected to be settled in the foreseeable future. The Company recorded foreign currency transaction gains of $38,000 and losses
of $24,000 for the years ended March 31, 2016 and 2015, respectively. The related gains and losses were recorded in other expense,
net, in the accompanying consolidated statements of comprehensive loss.</t>
  </si>
  <si>
    <t>Stock-Based
Compensation The Company accounts
for share-based awards exchanged for employee services at the estimated grant date fair value of the award. The Company estimates
the fair value of employee stock option awards using the Black-Scholes option pricing model. The Company amortizes the fair value
of employee stock options on a straight-line basis over the requisite service period of the awards. Compensation expense
includes the impact of an estimate for forfeitures for all stock options.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t>
  </si>
  <si>
    <t>Income
Taxes 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Tax benefits
claimed or expected to be claimed on a tax return are recorded in the Companys consolidated financial statements. A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resolution. Uncertain tax positions have had no impact on the Companys consolidated financial
condition, results of comprehensive loss or cash flows.</t>
  </si>
  <si>
    <t>Comprehensive Loss</t>
  </si>
  <si>
    <t>Comprehensive
Loss Other comprehensive
loss includes all changes in stockholders equity during a period from non-owner sources and is reported in the consolidated
statement of changes in stockholders equity. To date, other comprehensive loss consists of changes in accumulated foreign
currency translation adjustments. Accumulated other comprehensive losses at March 31, 2016 and 2015 were $3,854,000 and $3,507,000,
respectively.</t>
  </si>
  <si>
    <t>Net Loss Per Share</t>
  </si>
  <si>
    <t xml:space="preserve">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loss per share for the years ended March 31, 2016 and 2015 excludes the potentially dilutive securities summarized in
the table below because their inclusion would be anti-dilutive.
March
31,
2016 2015
Options to purchase common stock 3,769,000 2,877,000
Warrants to purchase common stock 7,424,000 7,741,000
11,193,000 10,618,000 </t>
  </si>
  <si>
    <t>Common Stock Purchase Warrants and Other Derivative Financial Instruments</t>
  </si>
  <si>
    <t>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 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its freestanding derivatives, which principally consist of warrants to purchase common stock, satisfied the criteria
for classification as equity instruments, other than certain warrants that contained reset provisions and certain warrants that
required net-cash settlement that the Company classified as derivative liabilities as more fully described in Note 11.</t>
  </si>
  <si>
    <t>Preferred Stock</t>
  </si>
  <si>
    <t>Preferred
Stock 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preferred shares are classified as stockholders'
equity.</t>
  </si>
  <si>
    <t>Convertible Instruments</t>
  </si>
  <si>
    <t>Convertible
Instruments The Company evaluates
and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enerally Accepted Accounting Principles (GAAP).</t>
  </si>
  <si>
    <t>Subsequent Events Management has
evaluated subsequent events or transactions occurring through the date these consolidated financial statements were issued.</t>
  </si>
  <si>
    <t>Recent Accounting Pronouncements</t>
  </si>
  <si>
    <t>Recent
Accounting Pronouncements In February 2016,
the FASB issued ASU 2016-02, Leases In March 2016,
the FASB issued ASU No. 2016-08, Revenue from Contracts with Customers (Topic 606): Principal versus Agent Considerations (Reporting
Revenue Gross versus Net). Revenue from Contracts
with Customers (Topic 606) Revenue from Contracts with Customers (Topic 606): Identifying Performance Obligations and Licensing Revenue from Contracts with Customers (Topic 606): Deferral of the Effective
Date In March 2016,
the FASB issued ASU No. 2016-09, Compensation-Stock Compensation (Topic 718): Improvements to Employee Share-Based Payment
Accounting. Accounting standards
that have been issued or proposed by the FASB, SEC and/or other standards-setting bodies that do not require adoption until a
future date are not expected to have a material impact on the condensed consolidated financial statements upon adoption.</t>
  </si>
  <si>
    <t>3. Summary of Significant Accounting Policies (Tables)</t>
  </si>
  <si>
    <t>Financial liabilities measured at fair value on a recurring basis</t>
  </si>
  <si>
    <t xml:space="preserve">Financial liabilities measured at
fair value on a recurring basis are summarized below:
Fair Value Measurements at March 31, 2016 Using
Total March 31, 2016 Quoted
prices in active markets for identical assets (Level 1) Significant
other observable inputs (Level 2) Significant
other unobservable inputs (Level 3)
Liabilities:
Derivative liabilities  warrants $ 

 $

Fair Value Measurements at March 31, 2015 Using
Total March 31, 2015 Quoted
prices in active markets for identical assets (Level 1) Significant
other observable inputs (Level 2) Significant
other unobservable inputs (Level 3)
Liabilities:
Derivative liabilities  warrants $ 11,000   $ 11,000 </t>
  </si>
  <si>
    <t>Property and equipment estimated useful life</t>
  </si>
  <si>
    <t xml:space="preserve">Years
Office equipment 3
Manufacturing, lab and other equipment 5
Furniture and fixtures 7 </t>
  </si>
  <si>
    <t xml:space="preserve">March
31,
2016 2015
Options to purchase common stock 3,769,000 2,877,000
Warrants to purchase common stock 7,424,000 7,741,000
11,193,000 10,618,000 </t>
  </si>
  <si>
    <t>4. Accounts Receivable (Tables)</t>
  </si>
  <si>
    <t>5. Inventories (Tables)</t>
  </si>
  <si>
    <t>Schedule of inventories</t>
  </si>
  <si>
    <t>6. Prepaid Expenses and Other Current Assets (Tables)</t>
  </si>
  <si>
    <t>Schedule of prepaid expenses and other current assets</t>
  </si>
  <si>
    <t>7. Property and Equipment (Tables)</t>
  </si>
  <si>
    <t>Schedule of property and equipment</t>
  </si>
  <si>
    <t xml:space="preserve">March 31,
2016 2015
Manufacturing, lab, and other equipment $ 3,075,000 $ 2,937,000
Office equipment 298,000 278,000
Furniture and fixtures 83,000 82,000
Leasehold improvements 307,000 249,000
3,763,000 3,546,000
Less: accumulated depreciation and amortization (2,913,000 ) (2,751,000 )
$ 850,000 $ 795,000 </t>
  </si>
  <si>
    <t>9. Accrued Expenses and Other Current Liabilities (Tables)</t>
  </si>
  <si>
    <t>Schedule of accrued expenses and other current liabilities</t>
  </si>
  <si>
    <t>11. Derivative Liability (Tables)</t>
  </si>
  <si>
    <t>Schedule of assumptions for valuation of derivatives</t>
  </si>
  <si>
    <t xml:space="preserve">Measurement Warrants Remaining Exercise Volatility Risk-free Fair
Warrant
Placement Agent Warrants March 31, 2015 16,500 1.09 5.00 100% 0.26% $ 1,000
Investor - Series A Warrants March 31, 2015 1,000 0.41 3.00 100% 0.14% 
Investor - Series B Warrants March 31, 2015 1,400,000 0.41 3.63 100% 0.14% 5,000
Placement Agent Warrants March 31, 2015 69,037 1.09 3.00 100% 0.26% 5,000
$ 11,000
Warrant
Placement Agent Warrants March 31, 2016 16,500 0.09 5.00 100% 0.21% $ 
Placement Agent Warrants March 31, 2016 69,037 0.09 3.00 100% 0.21% 
$  </t>
  </si>
  <si>
    <t>Changes in Level 3 on a recurring basis</t>
  </si>
  <si>
    <t xml:space="preserve">Year Ended
March 31,
2016 2015
Beginning balance $ 11,000 $ 3,175,000
Fair value of warrants issued  
Mark to market net unrealized gain (11,000 ) (3,164,000 )
Reclassification to additional paid in capital  
Ending balance $  $ 11,000 </t>
  </si>
  <si>
    <t>12. Commitments and Contingencies (Tables)</t>
  </si>
  <si>
    <t>Minimum operating lease payments</t>
  </si>
  <si>
    <t xml:space="preserve">For Years Ending March 31,
2017 $ 370,000
2018 222,000
2019 91,000
2020 8,000
Total minimum lease
payments $ 691,000 </t>
  </si>
  <si>
    <t>14. Stock-Based Compensation (Tables)</t>
  </si>
  <si>
    <t>Weighted-average assumptions of fair value of employee stock options</t>
  </si>
  <si>
    <t xml:space="preserve">Year Ended March 31,
2016 2015
Fair value of the Companys common stock on date
of grant $ 1.18 $ 2.28
Expected Term 6.39
yrs 6.67
yrs
Risk-free interest rate 1.63% 1.70%
Dividend yield 0.00% 0.00%
Volatility 93.0% 93.0% </t>
  </si>
  <si>
    <t>Employee stock-based compensation expense</t>
  </si>
  <si>
    <t xml:space="preserve">Stock-based Stock-based
Cost of revenues $ 364,000 $ 235,000
Research and development 339,000 339,000
Selling, general and administrative 1,320,000 1,197,000
Total stock-based compensation $ 2,023,000 $ 1,771,000 </t>
  </si>
  <si>
    <t>Plan summary</t>
  </si>
  <si>
    <t xml:space="preserve">Plan Awards
Outstanding
2004 Plan 1,000
2006 Plan 859,000
2011 Plan 2,909,000
3,769,000
Awards available
for grant as of March 31, 2016 2,917,000 </t>
  </si>
  <si>
    <t>Schedule of option activity</t>
  </si>
  <si>
    <t xml:space="preserve">Stock options award activity is as
follows:
Number
of Weighted- Weighted- Aggregate
Outstanding at April 1, 2015 2,877,000 $ 6.96
Options granted 1,421,000 1.18
Options exercised  
Options forfeited (190,000 ) 2.23
Options expired (339,000 ) 16.25
Outstanding at March 31, 2016 3,769,000 $ 4.18 7.80 $ 5,000
Exercisable at March 31, 2016 2,075,000 $ 5.97 6.84 $ 5,000 Restricted stock award activity is
as follows:
Number of Shares Weighted Average Award Date Fair Value per Share
Unvested restricted stock awards outstanding at April 1, 2015  $ 
Restricted stock awards granted 65,000 0.99
Restricted stock awards vested (65,000 ) 0.99
Restricted stock awards forfeited  
Unvested restricted stock awards outstanding
at March 31, 2016  $  </t>
  </si>
  <si>
    <t>15. Income Taxes (Tables)</t>
  </si>
  <si>
    <t>Deferred tax assets</t>
  </si>
  <si>
    <t xml:space="preserve">March 31,
2016 2015
Deferred tax assets:
Net
operating loss carryforwards $ 36,454,000 $ 36,661,000
Research
and development tax credit carryforwards 1,710,000 1,667,000
Stock-based
compensation 5,083,000 4,880,000
Reserves
and accruals 1,111,000 1,731,000
Other
deferred tax assets 241,000 49,000
State
income taxes (1,000 ) (1,000 )
Basis
difference in assets 8,000 5,000
Total
deferred tax assets $ 44,606,000 $ 44,992,000
Deferred tax liabilities:
Unrealized
gain on Ruthigen  (1,105,000 )
Net deferred tax asset 44,606,000 43,887,000
Valuation allowance (44,606,000 ) (43,887,000 )
Net deferred tax asset $  $  </t>
  </si>
  <si>
    <t>Schedule of income tax expense</t>
  </si>
  <si>
    <t xml:space="preserve">Years Ended March 31,
2016 2015
Income tax (benefit) $ (719,000 ) $ (2,613,000 )
Change in valuation allowance 719,000 2,613,000
Net income tax expense $  $  </t>
  </si>
  <si>
    <t>Reconciliation of federal income tax rate to effective rate</t>
  </si>
  <si>
    <t xml:space="preserve">Years Ended March 31,
2016 2015
Expected federal statutory rate (34.0% ) (34.0% )
State income taxes, net of federal benefit (1.8% ) (1.8% )
Research and development credit (0.4% ) (0.2% )
Foreign earnings taxed at different rates 0.7% 0.5%
Effect of state net operating loss expiration 5.5% 
Effect of permanent differences (3.3% ) (20.6% )
Impact of foreign exchange rate fluctuations on foreign deferred
income taxes 8.5% 25.0%
Impact of change in foreign net operating loss 6.3% (9.6% )
Cancellation of stock options and other true-ups 0.0% (2.7% )
Adjustment of NOL due to Ruthigen deconsolidation 0.0% 8.6%
True-up of state deferred assets 11.4% 3.0%
(7.1% ) (31.8% )
Change in valuation allowance 7.1% 31.8%
Totals 0.0% 0.0% </t>
  </si>
  <si>
    <t>17. Geographic Information (Tables)</t>
  </si>
  <si>
    <t>Segments, Geographical Areas [Abstract]</t>
  </si>
  <si>
    <t>Schedule of geographic sales</t>
  </si>
  <si>
    <t xml:space="preserve">Year Ended March 31,
2016 2015 $
Change %
Change
United States $ 4,371,000 $ 1,978,000 $ 2,393,000 121%
Latin America 4,965,000 5,053,000 (88,000 ) (2% )
Europe and Rest of the World 3,706,000 2,908,000 798,000 27%
13,042,000 9,939,000 3,103,000 31%
Product license fees and royalties 981,000 3,056,000 (2,075,000 ) (68% )
Total $ 14,023,000 $ 12,995,000 $ 1,028,000 8% </t>
  </si>
  <si>
    <t>Schedule of product license fees and royalties</t>
  </si>
  <si>
    <t>Year Ended March 31,
2016 2015 $
Change %
Change
Exeltis/Quinnova $ 201,000 $ 437,000 $ (236,000 ) (54% )
Innovacyn 29,000 1,120,000 (1,091,000 ) (97% )
Laboratorios Sanfer 751,000 1,499,000 (748,000 ) (50% )
Total $ 981,000 $ 3,056,000 $ (2,075,000 ) (68% )</t>
  </si>
  <si>
    <t>2. Liquidity and Financial Condition (Details Narrative) - USD ($)</t>
  </si>
  <si>
    <t>24 Months Ended</t>
  </si>
  <si>
    <t>Working capital</t>
  </si>
  <si>
    <t>Proceeds from sale of equity, gross</t>
  </si>
  <si>
    <t>At-the-Market Issuance Sales Agreement [Member]</t>
  </si>
  <si>
    <t>Proceeds from sale of equity, net</t>
  </si>
  <si>
    <t>Shares issued</t>
  </si>
  <si>
    <t>Dawson James Securities, Inc. [Member]</t>
  </si>
  <si>
    <t>Warrants issued</t>
  </si>
  <si>
    <t>Common Stock and Warrants [Member]</t>
  </si>
  <si>
    <t>Legal fees and expenses related to offering</t>
  </si>
  <si>
    <t>3. Summary of Significant Accounting Policies (Details - Fair Value) - USD ($)</t>
  </si>
  <si>
    <t>Mar. 31, 2014</t>
  </si>
  <si>
    <t>Liabilities:</t>
  </si>
  <si>
    <t>Derivative liabilities - warrants</t>
  </si>
  <si>
    <t>Fair Value, Measurements, Recurring [Member]</t>
  </si>
  <si>
    <t>Fair Value, Measurements, Recurring [Member] | Level 1 [Member]</t>
  </si>
  <si>
    <t>Fair Value, Measurements, Recurring [Member] | Level 2 [Member]</t>
  </si>
  <si>
    <t>Fair Value, Measurements, Recurring [Member] | Level 3 [Member]</t>
  </si>
  <si>
    <t>3. Summary of Significant Accounting Policies (Details-Useful lives)</t>
  </si>
  <si>
    <t>Office equipment [Member]</t>
  </si>
  <si>
    <t>Useful asset life</t>
  </si>
  <si>
    <t>3 years</t>
  </si>
  <si>
    <t>Manufacturing, lab and other equipment [Member]</t>
  </si>
  <si>
    <t>5 years</t>
  </si>
  <si>
    <t>Furniture and fixtures [Member]</t>
  </si>
  <si>
    <t>7 years</t>
  </si>
  <si>
    <t>3. Summary of Significant Accounting Policies (Details-Antidilutive shares) - shares</t>
  </si>
  <si>
    <t>Total securities excluded from computation of basic net loss per share</t>
  </si>
  <si>
    <t>Stock Options [Member]</t>
  </si>
  <si>
    <t>Warrants [Member]</t>
  </si>
  <si>
    <t>3. Summary of Significant Accounting Policies (Details Narrative) - USD ($)</t>
  </si>
  <si>
    <t>Allowance for doubtful accounts</t>
  </si>
  <si>
    <t>Allowance for sales discounts, rebates, distributor fees and returns</t>
  </si>
  <si>
    <t>Inventory reserves</t>
  </si>
  <si>
    <t>Impairment on investment</t>
  </si>
  <si>
    <t>Research and development expenses</t>
  </si>
  <si>
    <t>Advertising costs</t>
  </si>
  <si>
    <t>Shipping and handling costs</t>
  </si>
  <si>
    <t>Foreign currency transaction gain (loss)</t>
  </si>
  <si>
    <t>Ruthigen [Member]</t>
  </si>
  <si>
    <t>Long-term investment, shares held</t>
  </si>
  <si>
    <t>Proceeds from sale of investment</t>
  </si>
  <si>
    <t>Banker fee on sale of investment</t>
  </si>
  <si>
    <t>Accounts Receivable [Member] | One Customer [Member]</t>
  </si>
  <si>
    <t>Significant customer concentration</t>
  </si>
  <si>
    <t>33.00%</t>
  </si>
  <si>
    <t>56.00%</t>
  </si>
  <si>
    <t>Accounts Receivable [Member] | Customer Two [Member]</t>
  </si>
  <si>
    <t>14.00%</t>
  </si>
  <si>
    <t>Revenues [Member] | One Customer [Member]</t>
  </si>
  <si>
    <t>40.00%</t>
  </si>
  <si>
    <t>47.00%</t>
  </si>
  <si>
    <t>15.00%</t>
  </si>
  <si>
    <t>12.00%</t>
  </si>
  <si>
    <t>4. Accounts Receivable (Details) - USD ($)</t>
  </si>
  <si>
    <t>Less: allowance for doubtful accounts</t>
  </si>
  <si>
    <t>Less: discounts, rebates, distributor fees and returns</t>
  </si>
  <si>
    <t>5. Inventories (Details) - USD ($)</t>
  </si>
  <si>
    <t>Raw Materials</t>
  </si>
  <si>
    <t>Finished goods</t>
  </si>
  <si>
    <t>6. Prepaid Expenses and Other Current Assets (Details) - USD ($)</t>
  </si>
  <si>
    <t>Prepaid insurance</t>
  </si>
  <si>
    <t>Prepaid rebates</t>
  </si>
  <si>
    <t>Other prepaid expenses and other current assets</t>
  </si>
  <si>
    <t>Total prepaid expenses and other current assets</t>
  </si>
  <si>
    <t>7. Property and Equipment (Details) - USD ($)</t>
  </si>
  <si>
    <t>Manufacturing, lab, and other equipment</t>
  </si>
  <si>
    <t>Office equipment</t>
  </si>
  <si>
    <t>Furniture and fixtures</t>
  </si>
  <si>
    <t>Leasehold improvements</t>
  </si>
  <si>
    <t>Property and equipment, gross</t>
  </si>
  <si>
    <t>Less: accumulated depreciation and amortization</t>
  </si>
  <si>
    <t>7. Property and Equipment (Details Narrative) - USD ($)</t>
  </si>
  <si>
    <t>Gain on disposal of equipment</t>
  </si>
  <si>
    <t>8. Investment in Ruthigen (Details Narrative) - USD ($)</t>
  </si>
  <si>
    <t>9. Accrued Expenses and Other Current Liabilities (Details) - USD ($)</t>
  </si>
  <si>
    <t>Salaries and related costs</t>
  </si>
  <si>
    <t>Professional fees</t>
  </si>
  <si>
    <t>Other</t>
  </si>
  <si>
    <t>10. Long-Term Debt (Details Narrative) - USD ($)</t>
  </si>
  <si>
    <t>Note payable, current portion</t>
  </si>
  <si>
    <t>Insurance Premiums [Member]</t>
  </si>
  <si>
    <t>Debt issuance date</t>
  </si>
  <si>
    <t>Jan. 25,
		2015</t>
  </si>
  <si>
    <t>Debt face amount</t>
  </si>
  <si>
    <t>Debt interest rate</t>
  </si>
  <si>
    <t>5.50%</t>
  </si>
  <si>
    <t>Debt maturity date</t>
  </si>
  <si>
    <t>Aug. 25,
		2015</t>
  </si>
  <si>
    <t>Principal payments made</t>
  </si>
  <si>
    <t>Interest payments made</t>
  </si>
  <si>
    <t>Debt balance at year end</t>
  </si>
  <si>
    <t>Insurance Premiums 2nd [Member]</t>
  </si>
  <si>
    <t>Jan. 25,
		2016</t>
  </si>
  <si>
    <t>6.25%</t>
  </si>
  <si>
    <t>Aug. 25,
		2016</t>
  </si>
  <si>
    <t>11. Derivative Liability (Details - Valuation Assumptions) - Warrants [Member]</t>
  </si>
  <si>
    <t>Mar. 31, 2016USD ($)$ / sharesshares</t>
  </si>
  <si>
    <t>March 31, 2015 [Member]</t>
  </si>
  <si>
    <t>Fair value</t>
  </si>
  <si>
    <t>Placement Agent Warrants [Member] | March 31, 2015 [Member]</t>
  </si>
  <si>
    <t>Warrants outstanding | shares</t>
  </si>
  <si>
    <t>Remaining contract term in years</t>
  </si>
  <si>
    <t>1 year 1 month 2 days</t>
  </si>
  <si>
    <t>Exercise price | $ / shares</t>
  </si>
  <si>
    <t>Volatility</t>
  </si>
  <si>
    <t>100.00%</t>
  </si>
  <si>
    <t>Risk-free interest rate</t>
  </si>
  <si>
    <t>0.26%</t>
  </si>
  <si>
    <t>Placement Agent Warrants [Member] | March 31, 2016 [Member]</t>
  </si>
  <si>
    <t>1 month 2 days</t>
  </si>
  <si>
    <t>0.21%</t>
  </si>
  <si>
    <t>Investor - Series A Warrants [Member] | March 31, 2015 [Member]</t>
  </si>
  <si>
    <t>4 months 28 days</t>
  </si>
  <si>
    <t>0.14%</t>
  </si>
  <si>
    <t>Investor - Series B Warrants [Member] | March 31, 2015 [Member]</t>
  </si>
  <si>
    <t>Placement Agent Warrants 2 [Member] | March 31, 2015 [Member]</t>
  </si>
  <si>
    <t>Placement Agent Warrants 2 [Member] | March 31, 2016 [Member]</t>
  </si>
  <si>
    <t>11. Derivative Liability (Details-Level 3) - USD ($)</t>
  </si>
  <si>
    <t>Beginning balance</t>
  </si>
  <si>
    <t>Fair value of warrants issued</t>
  </si>
  <si>
    <t>Mark to market net unrealized loss (gain)</t>
  </si>
  <si>
    <t>Reclassification to additional paid in capital</t>
  </si>
  <si>
    <t>Ending balance</t>
  </si>
  <si>
    <t>12. Commitments and Contingencies (Details)</t>
  </si>
  <si>
    <t>Mar. 31, 2016USD ($)</t>
  </si>
  <si>
    <t>Operating lease due 2017</t>
  </si>
  <si>
    <t>Operating lease due 2018</t>
  </si>
  <si>
    <t>Operating lease due 2019</t>
  </si>
  <si>
    <t>Operating lease due 2020</t>
  </si>
  <si>
    <t>Total minimum lease payments</t>
  </si>
  <si>
    <t>12. Commitments and Contingencies (Details Narrative) - USD ($)</t>
  </si>
  <si>
    <t>Rent expense</t>
  </si>
  <si>
    <t>Potential severance</t>
  </si>
  <si>
    <t>Aggregated annual salaries</t>
  </si>
  <si>
    <t>Service fees recognized</t>
  </si>
  <si>
    <t>License Agreement and Distribution Agreement [Member]</t>
  </si>
  <si>
    <t>Laboratorios Sanfer [Member]</t>
  </si>
  <si>
    <t>13. Stockholders' Equity (Details Narrative) - USD ($)</t>
  </si>
  <si>
    <t>Proceeds from sale of stock, gross</t>
  </si>
  <si>
    <t>Fair value of warrants</t>
  </si>
  <si>
    <t>Advocos [Member]</t>
  </si>
  <si>
    <t>Issuance of common stock for services, shares</t>
  </si>
  <si>
    <t>Issuance of common stock for services, amount</t>
  </si>
  <si>
    <t>Stock expense related to transactions</t>
  </si>
  <si>
    <t>Stock issuance costs paid accrued in prior periods</t>
  </si>
  <si>
    <t>Stock sold new, shares issued</t>
  </si>
  <si>
    <t>January 2015 Underwritten Public Offering [Member]</t>
  </si>
  <si>
    <t>14. Stock-Based Compensation (Details-Assumptions) - $ / shares</t>
  </si>
  <si>
    <t>Weighted average assumptions for calculating fair value of stock options</t>
  </si>
  <si>
    <t>Fair value of common stock on date of grant</t>
  </si>
  <si>
    <t>Expected term</t>
  </si>
  <si>
    <t>6 years 4 months 21 days</t>
  </si>
  <si>
    <t>6 years 8 months 1 day</t>
  </si>
  <si>
    <t>1.63%</t>
  </si>
  <si>
    <t>1.70%</t>
  </si>
  <si>
    <t>Dividend yield</t>
  </si>
  <si>
    <t>0.00%</t>
  </si>
  <si>
    <t>93.00%</t>
  </si>
  <si>
    <t>14. Stock-Based Compensation (Details-Stock-based compensation) - USD ($)</t>
  </si>
  <si>
    <t>Total stock-based compensation</t>
  </si>
  <si>
    <t>Cost of revenues [Member]</t>
  </si>
  <si>
    <t>Research and development [Member]</t>
  </si>
  <si>
    <t>Selling, general and administrative [Member]</t>
  </si>
  <si>
    <t>14. Stock-Based Compensation (Details-Plans) - shares</t>
  </si>
  <si>
    <t>Options and restricted stock units outstanding</t>
  </si>
  <si>
    <t>Awards available for grant</t>
  </si>
  <si>
    <t>2004 Plan [Member]</t>
  </si>
  <si>
    <t>2006 Plan [Member]</t>
  </si>
  <si>
    <t>2011 Plan [Member]</t>
  </si>
  <si>
    <t>14. Stock-Based Compensation (Details-Option activity) $ / shares in Units, $ in Thousands</t>
  </si>
  <si>
    <t>Options</t>
  </si>
  <si>
    <t>Outstanding at beginning of period | shares</t>
  </si>
  <si>
    <t>Granted | shares</t>
  </si>
  <si>
    <t>Exercised | shares</t>
  </si>
  <si>
    <t>Forfeited | shares</t>
  </si>
  <si>
    <t>Expired | shares</t>
  </si>
  <si>
    <t>Outstanding at end of period | shares</t>
  </si>
  <si>
    <t>Exercisable at end of period | shares</t>
  </si>
  <si>
    <t>Weighted Average Exercise Price</t>
  </si>
  <si>
    <t>Outstanding at beginning of period | $ / shares</t>
  </si>
  <si>
    <t>Granted | $ / shares</t>
  </si>
  <si>
    <t>Exercised | $ / shares</t>
  </si>
  <si>
    <t>Forfeited | $ / shares</t>
  </si>
  <si>
    <t>Expired | $ / shares</t>
  </si>
  <si>
    <t>Outstanding at end of period | $ / shares</t>
  </si>
  <si>
    <t>Exercisable at end of period | $ / shares</t>
  </si>
  <si>
    <t>Weighted Average Contractual Term</t>
  </si>
  <si>
    <t>Outstanding at end of period</t>
  </si>
  <si>
    <t>7 years 9 months 18 days</t>
  </si>
  <si>
    <t>Exercisable at end of period</t>
  </si>
  <si>
    <t>6 years 10 months 2 days</t>
  </si>
  <si>
    <t>Aggregate Intrinsic Value</t>
  </si>
  <si>
    <t>Outstanding at end of period | $</t>
  </si>
  <si>
    <t>Exercisable at end of period | $</t>
  </si>
  <si>
    <t>14. Stock-Based Compensation (Details Narrative)</t>
  </si>
  <si>
    <t>Mar. 31, 2016USD ($)$ / shares</t>
  </si>
  <si>
    <t>Aggregate intrinsic value per share | $ / shares</t>
  </si>
  <si>
    <t>$ .95</t>
  </si>
  <si>
    <t>Unrecognized compensation costs | $</t>
  </si>
  <si>
    <t>Weighted average amortization period</t>
  </si>
  <si>
    <t>1 year 5 months 1 day</t>
  </si>
  <si>
    <t>15. Income Taxes (Details-Deferred taxes) - USD ($)</t>
  </si>
  <si>
    <t>Deferred tax assets:</t>
  </si>
  <si>
    <t>Net operating loss carryforwards</t>
  </si>
  <si>
    <t>Research and development tax credit carryforwards</t>
  </si>
  <si>
    <t>Reserves and accruals</t>
  </si>
  <si>
    <t>Other deferred tax assets</t>
  </si>
  <si>
    <t>State income taxes</t>
  </si>
  <si>
    <t>Basis difference in assets</t>
  </si>
  <si>
    <t>Total deferred tax assets</t>
  </si>
  <si>
    <t>Deferred tax liabilities:</t>
  </si>
  <si>
    <t>Unrealized gain on Ruthigen</t>
  </si>
  <si>
    <t>Net deferred tax asset</t>
  </si>
  <si>
    <t>Valuation allowance</t>
  </si>
  <si>
    <t>15. Income Taxes (Details-Income tax expense) - USD ($) $ in Thousands</t>
  </si>
  <si>
    <t>Income tax (benefit)</t>
  </si>
  <si>
    <t>Change in valuation allowance</t>
  </si>
  <si>
    <t>Net income tax expense</t>
  </si>
  <si>
    <t>15. Income Taxes (Details-Reconciliation of tax rate)</t>
  </si>
  <si>
    <t>Expected federal statutory rate</t>
  </si>
  <si>
    <t>(34.00%)</t>
  </si>
  <si>
    <t>State income taxes, net of federal benefit</t>
  </si>
  <si>
    <t>(1.80%)</t>
  </si>
  <si>
    <t>Research and development credit</t>
  </si>
  <si>
    <t>(0.40%)</t>
  </si>
  <si>
    <t>(0.20%)</t>
  </si>
  <si>
    <t>Foreign earnings taxed at different rates</t>
  </si>
  <si>
    <t>0.70%</t>
  </si>
  <si>
    <t>0.50%</t>
  </si>
  <si>
    <t>Effect of state operating loss expiration</t>
  </si>
  <si>
    <t>Effect of permanent differences</t>
  </si>
  <si>
    <t>(3.30%)</t>
  </si>
  <si>
    <t>(20.60%)</t>
  </si>
  <si>
    <t>Impact of foreign exchange rate fluctuations on foreign deferred income taxes</t>
  </si>
  <si>
    <t>8.50%</t>
  </si>
  <si>
    <t>25.00%</t>
  </si>
  <si>
    <t>Impact of change in foreign net operating loss</t>
  </si>
  <si>
    <t>6.30%</t>
  </si>
  <si>
    <t>(9.60%)</t>
  </si>
  <si>
    <t>Cancellation of stock options and other true-ups</t>
  </si>
  <si>
    <t>(2.70%)</t>
  </si>
  <si>
    <t>Adjustment of NOL due to Ruthigen deconsolidation</t>
  </si>
  <si>
    <t>8.60%</t>
  </si>
  <si>
    <t>True-ups of state deferred assets</t>
  </si>
  <si>
    <t>11.40%</t>
  </si>
  <si>
    <t>3.00%</t>
  </si>
  <si>
    <t>Total effective rate</t>
  </si>
  <si>
    <t>(7.10%)</t>
  </si>
  <si>
    <t>(31.80%)</t>
  </si>
  <si>
    <t>7.10%</t>
  </si>
  <si>
    <t>31.80%</t>
  </si>
  <si>
    <t>Totals</t>
  </si>
  <si>
    <t>15. Income Taxes (Details Narrative)</t>
  </si>
  <si>
    <t>Foreign tax credit carryforward</t>
  </si>
  <si>
    <t>Foreign tax credit expiration date</t>
  </si>
  <si>
    <t>Mar. 31,
		2023</t>
  </si>
  <si>
    <t>Federal [Member]</t>
  </si>
  <si>
    <t>Operating loss beginning expiration dates</t>
  </si>
  <si>
    <t>Mar. 31,
		2020</t>
  </si>
  <si>
    <t>Federal research credit carryforwards</t>
  </si>
  <si>
    <t>Research credit expiration date</t>
  </si>
  <si>
    <t>Mar. 31,
		2025</t>
  </si>
  <si>
    <t>State and Local Jurisdiction [Member]</t>
  </si>
  <si>
    <t>Mar. 31,
		2017</t>
  </si>
  <si>
    <t>State research credit carryfowards</t>
  </si>
  <si>
    <t>Foreign Tax Authority [Member]</t>
  </si>
  <si>
    <t>16. Employee Benefit Plan (Details Narrative) - USD ($)</t>
  </si>
  <si>
    <t>Company contributions to 401(k) plan</t>
  </si>
  <si>
    <t>17. Geographic Information (Details) - USD ($)</t>
  </si>
  <si>
    <t>Sales revenue from geographical territories</t>
  </si>
  <si>
    <t>Product license fees and royalties</t>
  </si>
  <si>
    <t>Total product, licensing fees and royalties</t>
  </si>
  <si>
    <t>Increase (decrease) in sales revenue</t>
  </si>
  <si>
    <t>Increase (decrease) in product license fees and royalties</t>
  </si>
  <si>
    <t>Percent change in sales revenue</t>
  </si>
  <si>
    <t>31.00%</t>
  </si>
  <si>
    <t>Increase (decrease) in total product revenues</t>
  </si>
  <si>
    <t>Percent change in total product revenues</t>
  </si>
  <si>
    <t>8.00%</t>
  </si>
  <si>
    <t>Service revenues</t>
  </si>
  <si>
    <t>License fees and royalties [Member]</t>
  </si>
  <si>
    <t>(68.00%)</t>
  </si>
  <si>
    <t>Sales Revenue, Segment [Member] | United States [Member]</t>
  </si>
  <si>
    <t>121.00%</t>
  </si>
  <si>
    <t>Sales Revenue, Segment [Member] | Latin America [Member]</t>
  </si>
  <si>
    <t>(2.00%)</t>
  </si>
  <si>
    <t>Sales Revenue, Segment [Member] | Europe and Other [Member]</t>
  </si>
  <si>
    <t>27.00%</t>
  </si>
  <si>
    <t>17. Geographic Information (Details Narrative) - USD ($)</t>
  </si>
  <si>
    <t>Exeltis [Member]</t>
  </si>
  <si>
    <t>(54.00%)</t>
  </si>
  <si>
    <t>Innovacyn [Member]</t>
  </si>
  <si>
    <t>(97.00%)</t>
  </si>
  <si>
    <t>(50.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367083</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6" r="C14" t="n">
        <v>21000412</v>
      </c>
    </row>
    <row spans="1:4" r="15">
      <c s="4" r="A15" t="s">
        <v>25</v>
      </c>
      <c s="4" r="B15" t="s">
        <v>26</v>
      </c>
    </row>
    <row spans="1:4" r="16">
      <c s="4" r="A16" t="s">
        <v>27</v>
      </c>
      <c s="6" r="B16" t="n">
        <v>2016</v>
      </c>
    </row>
    <row spans="1:4" r="17">
      <c s="4" r="A17" t="s">
        <v>28</v>
      </c>
      <c s="7" r="D17" t="n">
        <v>2113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4</v>
      </c>
      <c s="2" r="B1" t="s">
        <v>1</v>
      </c>
    </row>
    <row spans="1:2" r="2">
      <c s="2" r="B2" t="s">
        <v>2</v>
      </c>
    </row>
    <row spans="1:2" r="3">
      <c s="3" r="A3" t="s">
        <v>175</v>
      </c>
    </row>
    <row spans="1:2" r="4">
      <c s="4" r="A4" t="s">
        <v>136</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1</v>
      </c>
      <c s="2" r="B1" t="s">
        <v>1</v>
      </c>
    </row>
    <row spans="1:2" r="2">
      <c s="2" r="B2" t="s">
        <v>2</v>
      </c>
    </row>
    <row spans="1:2" r="3">
      <c s="3" r="A3" t="s">
        <v>182</v>
      </c>
    </row>
    <row spans="1:2" r="4">
      <c s="4" r="A4" t="s">
        <v>183</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05</v>
      </c>
      <c s="2" r="B1" t="s">
        <v>1</v>
      </c>
    </row>
    <row spans="1:2" r="2">
      <c s="2" r="B2" t="s">
        <v>2</v>
      </c>
    </row>
    <row spans="1:2" r="3">
      <c s="3" r="A3" t="s">
        <v>52</v>
      </c>
    </row>
    <row spans="1:2" r="4">
      <c s="4" r="A4" t="s">
        <v>52</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7469</v>
      </c>
      <c s="7" r="C3" t="n">
        <v>6136</v>
      </c>
    </row>
    <row spans="1:3" r="4">
      <c s="4" r="A4" t="s">
        <v>33</v>
      </c>
      <c s="6" r="B4" t="n">
        <v>2274</v>
      </c>
      <c s="6" r="C4" t="n">
        <v>1517</v>
      </c>
    </row>
    <row spans="1:3" r="5">
      <c s="4" r="A5" t="s">
        <v>34</v>
      </c>
      <c s="6" r="B5" t="n">
        <v>1640</v>
      </c>
      <c s="6" r="C5" t="n">
        <v>1402</v>
      </c>
    </row>
    <row spans="1:3" r="6">
      <c s="4" r="A6" t="s">
        <v>35</v>
      </c>
      <c s="6" r="B6" t="n">
        <v>1505</v>
      </c>
      <c s="6" r="C6" t="n">
        <v>592</v>
      </c>
    </row>
    <row spans="1:3" r="7">
      <c s="4" r="A7" t="s">
        <v>36</v>
      </c>
      <c s="6" r="B7" t="n">
        <v>12888</v>
      </c>
      <c s="6" r="C7" t="n">
        <v>9647</v>
      </c>
    </row>
    <row spans="1:3" r="8">
      <c s="4" r="A8" t="s">
        <v>37</v>
      </c>
      <c s="6" r="B8" t="n">
        <v>850</v>
      </c>
      <c s="6" r="C8" t="n">
        <v>795</v>
      </c>
    </row>
    <row spans="1:3" r="9">
      <c s="4" r="A9" t="s">
        <v>38</v>
      </c>
      <c s="6" r="B9" t="n">
        <v>0</v>
      </c>
      <c s="6" r="C9" t="n">
        <v>4538</v>
      </c>
    </row>
    <row spans="1:3" r="10">
      <c s="4" r="A10" t="s">
        <v>39</v>
      </c>
      <c s="6" r="B10" t="n">
        <v>65</v>
      </c>
      <c s="6" r="C10" t="n">
        <v>68</v>
      </c>
    </row>
    <row spans="1:3" r="11">
      <c s="4" r="A11" t="s">
        <v>40</v>
      </c>
      <c s="6" r="B11" t="n">
        <v>13803</v>
      </c>
      <c s="6" r="C11" t="n">
        <v>15048</v>
      </c>
    </row>
    <row spans="1:3" r="12">
      <c s="3" r="A12" t="s">
        <v>41</v>
      </c>
    </row>
    <row spans="1:3" r="13">
      <c s="4" r="A13" t="s">
        <v>42</v>
      </c>
      <c s="6" r="B13" t="n">
        <v>1337</v>
      </c>
      <c s="6" r="C13" t="n">
        <v>932</v>
      </c>
    </row>
    <row spans="1:3" r="14">
      <c s="4" r="A14" t="s">
        <v>43</v>
      </c>
      <c s="6" r="B14" t="n">
        <v>1526</v>
      </c>
      <c s="6" r="C14" t="n">
        <v>782</v>
      </c>
    </row>
    <row spans="1:3" r="15">
      <c s="4" r="A15" t="s">
        <v>44</v>
      </c>
      <c s="6" r="B15" t="n">
        <v>574</v>
      </c>
      <c s="6" r="C15" t="n">
        <v>769</v>
      </c>
    </row>
    <row spans="1:3" r="16">
      <c s="4" r="A16" t="s">
        <v>45</v>
      </c>
      <c s="6" r="B16" t="n">
        <v>114</v>
      </c>
      <c s="6" r="C16" t="n">
        <v>87</v>
      </c>
    </row>
    <row spans="1:3" r="17">
      <c s="4" r="A17" t="s">
        <v>46</v>
      </c>
      <c s="6" r="B17" t="n">
        <v>0</v>
      </c>
      <c s="6" r="C17" t="n">
        <v>11</v>
      </c>
    </row>
    <row spans="1:3" r="18">
      <c s="4" r="A18" t="s">
        <v>47</v>
      </c>
      <c s="6" r="B18" t="n">
        <v>3551</v>
      </c>
      <c s="6" r="C18" t="n">
        <v>2581</v>
      </c>
    </row>
    <row spans="1:3" r="19">
      <c s="4" r="A19" t="s">
        <v>48</v>
      </c>
      <c s="6" r="B19" t="n">
        <v>112</v>
      </c>
      <c s="6" r="C19" t="n">
        <v>413</v>
      </c>
    </row>
    <row spans="1:3" r="20">
      <c s="4" r="A20" t="s">
        <v>49</v>
      </c>
      <c s="7" r="B20" t="n">
        <v>3663</v>
      </c>
      <c s="7" r="C20" t="n">
        <v>2994</v>
      </c>
    </row>
    <row spans="1:3" r="21">
      <c s="4" r="A21" t="s">
        <v>50</v>
      </c>
      <c s="4" r="B21" t="s">
        <v>51</v>
      </c>
      <c s="4" r="C21" t="s">
        <v>51</v>
      </c>
    </row>
    <row spans="1:3" r="22">
      <c s="3" r="A22" t="s">
        <v>52</v>
      </c>
    </row>
    <row spans="1:3" r="23">
      <c s="4" r="A23" t="s">
        <v>53</v>
      </c>
      <c s="7" r="B23" t="n">
        <v>0</v>
      </c>
      <c s="7" r="C23" t="n">
        <v>0</v>
      </c>
    </row>
    <row spans="1:3" r="24">
      <c s="4" r="A24" t="s">
        <v>54</v>
      </c>
      <c s="6" r="B24" t="n">
        <v>2</v>
      </c>
      <c s="6" r="C24" t="n">
        <v>2</v>
      </c>
    </row>
    <row spans="1:3" r="25">
      <c s="4" r="A25" t="s">
        <v>55</v>
      </c>
      <c s="6" r="B25" t="n">
        <v>166367</v>
      </c>
      <c s="6" r="C25" t="n">
        <v>157772</v>
      </c>
    </row>
    <row spans="1:3" r="26">
      <c s="4" r="A26" t="s">
        <v>56</v>
      </c>
      <c s="6" r="B26" t="n">
        <v>-152375</v>
      </c>
      <c s="6" r="C26" t="n">
        <v>-142213</v>
      </c>
    </row>
    <row spans="1:3" r="27">
      <c s="4" r="A27" t="s">
        <v>57</v>
      </c>
      <c s="6" r="B27" t="n">
        <v>-3854</v>
      </c>
      <c s="6" r="C27" t="n">
        <v>-3507</v>
      </c>
    </row>
    <row spans="1:3" r="28">
      <c s="4" r="A28" t="s">
        <v>58</v>
      </c>
      <c s="6" r="B28" t="n">
        <v>10140</v>
      </c>
      <c s="6" r="C28" t="n">
        <v>12054</v>
      </c>
    </row>
    <row spans="1:3" r="29">
      <c s="4" r="A29" t="s">
        <v>59</v>
      </c>
      <c s="7" r="B29" t="n">
        <v>13803</v>
      </c>
      <c s="7" r="C29" t="n">
        <v>150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3" r="A3" t="s">
        <v>208</v>
      </c>
    </row>
    <row spans="1:2" r="4">
      <c s="4" r="A4" t="s">
        <v>209</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1</v>
      </c>
      <c s="2" r="B1" t="s">
        <v>1</v>
      </c>
    </row>
    <row spans="1:2" r="2">
      <c s="2" r="B2" t="s">
        <v>2</v>
      </c>
    </row>
    <row spans="1:2" r="3">
      <c s="3" r="A3" t="s">
        <v>212</v>
      </c>
    </row>
    <row spans="1:2" r="4">
      <c s="4" r="A4" t="s">
        <v>213</v>
      </c>
      <c s="4" r="B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5</v>
      </c>
      <c s="2" r="B1" t="s">
        <v>1</v>
      </c>
    </row>
    <row spans="1:2" r="2">
      <c s="2" r="B2" t="s">
        <v>2</v>
      </c>
    </row>
    <row spans="1:2" r="3">
      <c s="3" r="A3" t="s">
        <v>216</v>
      </c>
    </row>
    <row spans="1:2" r="4">
      <c s="4" r="A4" t="s">
        <v>217</v>
      </c>
      <c s="4"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9</v>
      </c>
      <c s="2" r="B1" t="s">
        <v>1</v>
      </c>
    </row>
    <row spans="1:2" r="2">
      <c s="2" r="B2" t="s">
        <v>2</v>
      </c>
    </row>
    <row spans="1:2" r="3">
      <c s="3" r="A3" t="s">
        <v>220</v>
      </c>
    </row>
    <row spans="1:2" r="4">
      <c s="4" r="A4" t="s">
        <v>221</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3</v>
      </c>
      <c s="2" r="B1" t="s">
        <v>1</v>
      </c>
    </row>
    <row spans="1:2" r="2">
      <c s="2" r="B2" t="s">
        <v>2</v>
      </c>
    </row>
    <row spans="1:2" r="3">
      <c s="3" r="A3" t="s">
        <v>224</v>
      </c>
    </row>
    <row spans="1:2" r="4">
      <c s="4" r="A4" t="s">
        <v>225</v>
      </c>
      <c s="4" r="B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4"/>
    <col customWidth="1" max="2" min="2" width="80"/>
  </cols>
  <sheetData>
    <row spans="1:2" r="1">
      <c s="1" r="A1" t="s">
        <v>227</v>
      </c>
      <c s="2" r="B1" t="s">
        <v>1</v>
      </c>
    </row>
    <row spans="1:2" r="2">
      <c s="2" r="B2" t="s">
        <v>2</v>
      </c>
    </row>
    <row spans="1:2" r="3">
      <c s="3" r="A3" t="s">
        <v>167</v>
      </c>
    </row>
    <row spans="1:2" r="4">
      <c s="4" r="A4" t="s">
        <v>228</v>
      </c>
      <c s="4" r="B4" t="s">
        <v>229</v>
      </c>
    </row>
    <row spans="1:2" r="5">
      <c s="4" r="A5" t="s">
        <v>230</v>
      </c>
      <c s="4" r="B5" t="s">
        <v>231</v>
      </c>
    </row>
    <row spans="1:2" r="6">
      <c s="4" r="A6" t="s">
        <v>232</v>
      </c>
      <c s="4" r="B6" t="s">
        <v>233</v>
      </c>
    </row>
    <row spans="1:2" r="7">
      <c s="4" r="A7" t="s">
        <v>234</v>
      </c>
      <c s="4" r="B7" t="s">
        <v>235</v>
      </c>
    </row>
    <row spans="1:2" r="8">
      <c s="4" r="A8" t="s">
        <v>236</v>
      </c>
      <c s="4" r="B8" t="s">
        <v>237</v>
      </c>
    </row>
    <row spans="1:2" r="9">
      <c s="4" r="A9" t="s">
        <v>238</v>
      </c>
      <c s="4" r="B9" t="s">
        <v>239</v>
      </c>
    </row>
    <row spans="1:2" r="10">
      <c s="4" r="A10" t="s">
        <v>240</v>
      </c>
      <c s="4" r="B10" t="s">
        <v>241</v>
      </c>
    </row>
    <row spans="1:2" r="11">
      <c s="4" r="A11" t="s">
        <v>242</v>
      </c>
      <c s="4" r="B11" t="s">
        <v>243</v>
      </c>
    </row>
    <row spans="1:2" r="12">
      <c s="4" r="A12" t="s">
        <v>172</v>
      </c>
      <c s="4" r="B12" t="s">
        <v>244</v>
      </c>
    </row>
    <row spans="1:2" r="13">
      <c s="4" r="A13" t="s">
        <v>136</v>
      </c>
      <c s="4" r="B13" t="s">
        <v>245</v>
      </c>
    </row>
    <row spans="1:2" r="14">
      <c s="4" r="A14" t="s">
        <v>246</v>
      </c>
      <c s="4" r="B14" t="s">
        <v>247</v>
      </c>
    </row>
    <row spans="1:2" r="15">
      <c s="4" r="A15" t="s">
        <v>183</v>
      </c>
      <c s="4" r="B15" t="s">
        <v>248</v>
      </c>
    </row>
    <row spans="1:2" r="16">
      <c s="4" r="A16" t="s">
        <v>249</v>
      </c>
      <c s="4" r="B16" t="s">
        <v>250</v>
      </c>
    </row>
    <row spans="1:2" r="17">
      <c s="4" r="A17" t="s">
        <v>251</v>
      </c>
      <c s="4" r="B17" t="s">
        <v>252</v>
      </c>
    </row>
    <row spans="1:2" r="18">
      <c s="4" r="A18" t="s">
        <v>253</v>
      </c>
      <c s="4" r="B18" t="s">
        <v>254</v>
      </c>
    </row>
    <row spans="1:2" r="19">
      <c s="4" r="A19" t="s">
        <v>255</v>
      </c>
      <c s="4" r="B19" t="s">
        <v>256</v>
      </c>
    </row>
    <row spans="1:2" r="20">
      <c s="4" r="A20" t="s">
        <v>257</v>
      </c>
      <c s="4" r="B20" t="s">
        <v>258</v>
      </c>
    </row>
    <row spans="1:2" r="21">
      <c s="4" r="A21" t="s">
        <v>209</v>
      </c>
      <c s="4" r="B21" t="s">
        <v>259</v>
      </c>
    </row>
    <row spans="1:2" r="22">
      <c s="4" r="A22" t="s">
        <v>213</v>
      </c>
      <c s="4" r="B22" t="s">
        <v>260</v>
      </c>
    </row>
    <row spans="1:2" r="23">
      <c s="4" r="A23" t="s">
        <v>261</v>
      </c>
      <c s="4" r="B23" t="s">
        <v>262</v>
      </c>
    </row>
    <row spans="1:2" r="24">
      <c s="4" r="A24" t="s">
        <v>263</v>
      </c>
      <c s="4" r="B24" t="s">
        <v>264</v>
      </c>
    </row>
    <row spans="1:2" r="25">
      <c s="4" r="A25" t="s">
        <v>265</v>
      </c>
      <c s="4" r="B25" t="s">
        <v>266</v>
      </c>
    </row>
    <row spans="1:2" r="26">
      <c s="4" r="A26" t="s">
        <v>267</v>
      </c>
      <c s="4" r="B26" t="s">
        <v>268</v>
      </c>
    </row>
    <row spans="1:2" r="27">
      <c s="4" r="A27" t="s">
        <v>269</v>
      </c>
      <c s="4" r="B27" t="s">
        <v>270</v>
      </c>
    </row>
    <row spans="1:2" r="28">
      <c s="4" r="A28" t="s">
        <v>225</v>
      </c>
      <c s="4" r="B28" t="s">
        <v>271</v>
      </c>
    </row>
    <row spans="1:2" r="29">
      <c s="4" r="A29" t="s">
        <v>272</v>
      </c>
      <c s="4" r="B29"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r="A1" t="s">
        <v>274</v>
      </c>
      <c s="2" r="B1" t="s">
        <v>1</v>
      </c>
    </row>
    <row spans="1:2" r="2">
      <c s="2" r="B2" t="s">
        <v>2</v>
      </c>
    </row>
    <row spans="1:2" r="3">
      <c s="3" r="A3" t="s">
        <v>167</v>
      </c>
    </row>
    <row spans="1:2" r="4">
      <c s="4" r="A4" t="s">
        <v>275</v>
      </c>
      <c s="4" r="B4" t="s">
        <v>276</v>
      </c>
    </row>
    <row spans="1:2" r="5">
      <c s="4" r="A5" t="s">
        <v>277</v>
      </c>
      <c s="4" r="B5" t="s">
        <v>278</v>
      </c>
    </row>
    <row spans="1:2" r="6">
      <c s="4" r="A6" t="s">
        <v>263</v>
      </c>
      <c s="4" r="B6"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80</v>
      </c>
      <c s="2" r="B1" t="s">
        <v>1</v>
      </c>
    </row>
    <row spans="1:2" r="2">
      <c s="2" r="B2" t="s">
        <v>2</v>
      </c>
    </row>
    <row spans="1:2" r="3">
      <c s="3" r="A3" t="s">
        <v>171</v>
      </c>
    </row>
    <row spans="1:2" r="4">
      <c s="4" r="A4" t="s">
        <v>134</v>
      </c>
      <c s="4" r="B4" t="s">
        <v>1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81</v>
      </c>
      <c s="2" r="B1" t="s">
        <v>1</v>
      </c>
    </row>
    <row spans="1:2" r="2">
      <c s="2" r="B2" t="s">
        <v>2</v>
      </c>
    </row>
    <row spans="1:2" r="3">
      <c s="3" r="A3" t="s">
        <v>175</v>
      </c>
    </row>
    <row spans="1:2" r="4">
      <c s="4" r="A4" t="s">
        <v>282</v>
      </c>
      <c s="4" r="B4" t="s">
        <v>1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83</v>
      </c>
      <c s="2" r="B1" t="s">
        <v>1</v>
      </c>
    </row>
    <row spans="1:2" r="2">
      <c s="2" r="B2" t="s">
        <v>2</v>
      </c>
    </row>
    <row spans="1:2" r="3">
      <c s="3" r="A3" t="s">
        <v>178</v>
      </c>
    </row>
    <row spans="1:2" r="4">
      <c s="4" r="A4" t="s">
        <v>284</v>
      </c>
      <c s="4" r="B4" t="s">
        <v>1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0</v>
      </c>
      <c s="2" r="B1" t="s">
        <v>2</v>
      </c>
      <c s="2" r="C1" t="s">
        <v>30</v>
      </c>
    </row>
    <row spans="1:3" r="2">
      <c s="3" r="A2" t="s">
        <v>61</v>
      </c>
    </row>
    <row spans="1:3" r="3">
      <c s="4" r="A3" t="s">
        <v>62</v>
      </c>
      <c s="8" r="B3" t="n">
        <v>0.0001</v>
      </c>
      <c s="8" r="C3" t="n">
        <v>0.0001</v>
      </c>
    </row>
    <row spans="1:3" r="4">
      <c s="4" r="A4" t="s">
        <v>63</v>
      </c>
      <c s="6" r="B4" t="n">
        <v>714286</v>
      </c>
      <c s="6" r="C4" t="n">
        <v>714286</v>
      </c>
    </row>
    <row spans="1:3" r="5">
      <c s="4" r="A5" t="s">
        <v>64</v>
      </c>
      <c s="6" r="B5" t="n">
        <v>0</v>
      </c>
      <c s="6" r="C5" t="n">
        <v>0</v>
      </c>
    </row>
    <row spans="1:3" r="6">
      <c s="4" r="A6" t="s">
        <v>65</v>
      </c>
      <c s="6" r="B6" t="n">
        <v>0</v>
      </c>
      <c s="6" r="C6" t="n">
        <v>0</v>
      </c>
    </row>
    <row spans="1:3" r="7">
      <c s="4" r="A7" t="s">
        <v>66</v>
      </c>
      <c s="8" r="B7" t="n">
        <v>0.0001</v>
      </c>
      <c s="8" r="C7" t="n">
        <v>0.0001</v>
      </c>
    </row>
    <row spans="1:3" r="8">
      <c s="4" r="A8" t="s">
        <v>67</v>
      </c>
      <c s="6" r="B8" t="n">
        <v>60000000</v>
      </c>
      <c s="6" r="C8" t="n">
        <v>60000000</v>
      </c>
    </row>
    <row spans="1:3" r="9">
      <c s="4" r="A9" t="s">
        <v>68</v>
      </c>
      <c s="6" r="B9" t="n">
        <v>20984369</v>
      </c>
      <c s="6" r="C9" t="n">
        <v>15045080</v>
      </c>
    </row>
    <row spans="1:3" r="10">
      <c s="4" r="A10" t="s">
        <v>69</v>
      </c>
      <c s="6" r="B10" t="n">
        <v>20984369</v>
      </c>
      <c s="6" r="C10" t="n">
        <v>150450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85</v>
      </c>
      <c s="2" r="B1" t="s">
        <v>1</v>
      </c>
    </row>
    <row spans="1:2" r="2">
      <c s="2" r="B2" t="s">
        <v>2</v>
      </c>
    </row>
    <row spans="1:2" r="3">
      <c s="3" r="A3" t="s">
        <v>182</v>
      </c>
    </row>
    <row spans="1:2" r="4">
      <c s="4" r="A4" t="s">
        <v>286</v>
      </c>
      <c s="4" r="B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88</v>
      </c>
      <c s="2" r="B1" t="s">
        <v>1</v>
      </c>
    </row>
    <row spans="1:2" r="2">
      <c s="2" r="B2" t="s">
        <v>2</v>
      </c>
    </row>
    <row spans="1:2" r="3">
      <c s="3" r="A3" t="s">
        <v>190</v>
      </c>
    </row>
    <row spans="1:2" r="4">
      <c s="4" r="A4" t="s">
        <v>289</v>
      </c>
      <c s="4" r="B4" t="s">
        <v>1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290</v>
      </c>
      <c s="2" r="B1" t="s">
        <v>1</v>
      </c>
    </row>
    <row spans="1:2" r="2">
      <c s="2" r="B2" t="s">
        <v>2</v>
      </c>
    </row>
    <row spans="1:2" r="3">
      <c s="3" r="A3" t="s">
        <v>198</v>
      </c>
    </row>
    <row spans="1:2" r="4">
      <c s="4" r="A4" t="s">
        <v>291</v>
      </c>
      <c s="4" r="B4" t="s">
        <v>292</v>
      </c>
    </row>
    <row spans="1:2" r="5">
      <c s="4" r="A5" t="s">
        <v>293</v>
      </c>
      <c s="4" r="B5"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95</v>
      </c>
      <c s="2" r="B1" t="s">
        <v>1</v>
      </c>
    </row>
    <row spans="1:2" r="2">
      <c s="2" r="B2" t="s">
        <v>2</v>
      </c>
    </row>
    <row spans="1:2" r="3">
      <c s="3" r="A3" t="s">
        <v>202</v>
      </c>
    </row>
    <row spans="1:2" r="4">
      <c s="4" r="A4" t="s">
        <v>296</v>
      </c>
      <c s="4" r="B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98</v>
      </c>
      <c s="2" r="B1" t="s">
        <v>1</v>
      </c>
    </row>
    <row spans="1:2" r="2">
      <c s="2" r="B2" t="s">
        <v>2</v>
      </c>
    </row>
    <row spans="1:2" r="3">
      <c s="3" r="A3" t="s">
        <v>208</v>
      </c>
    </row>
    <row spans="1:2" r="4">
      <c s="4" r="A4" t="s">
        <v>299</v>
      </c>
      <c s="4" r="B4" t="s">
        <v>300</v>
      </c>
    </row>
    <row spans="1:2" r="5">
      <c s="4" r="A5" t="s">
        <v>301</v>
      </c>
      <c s="4" r="B5" t="s">
        <v>302</v>
      </c>
    </row>
    <row spans="1:2" r="6">
      <c s="4" r="A6" t="s">
        <v>303</v>
      </c>
      <c s="4" r="B6" t="s">
        <v>304</v>
      </c>
    </row>
    <row spans="1:2" r="7">
      <c s="4" r="A7" t="s">
        <v>305</v>
      </c>
      <c s="4" r="B7"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s="1" r="A1" t="s">
        <v>307</v>
      </c>
      <c s="2" r="B1" t="s">
        <v>1</v>
      </c>
    </row>
    <row spans="1:2" r="2">
      <c s="2" r="B2" t="s">
        <v>2</v>
      </c>
    </row>
    <row spans="1:2" r="3">
      <c s="3" r="A3" t="s">
        <v>212</v>
      </c>
    </row>
    <row spans="1:2" r="4">
      <c s="4" r="A4" t="s">
        <v>308</v>
      </c>
      <c s="4" r="B4" t="s">
        <v>309</v>
      </c>
    </row>
    <row spans="1:2" r="5">
      <c s="4" r="A5" t="s">
        <v>310</v>
      </c>
      <c s="4" r="B5" t="s">
        <v>311</v>
      </c>
    </row>
    <row spans="1:2" r="6">
      <c s="4" r="A6" t="s">
        <v>312</v>
      </c>
      <c s="4" r="B6"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314</v>
      </c>
      <c s="2" r="B1" t="s">
        <v>1</v>
      </c>
    </row>
    <row spans="1:2" r="2">
      <c s="2" r="B2" t="s">
        <v>2</v>
      </c>
    </row>
    <row spans="1:2" r="3">
      <c s="3" r="A3" t="s">
        <v>315</v>
      </c>
    </row>
    <row spans="1:2" r="4">
      <c s="4" r="A4" t="s">
        <v>316</v>
      </c>
      <c s="4" r="B4" t="s">
        <v>317</v>
      </c>
    </row>
    <row spans="1:2" r="5">
      <c s="4" r="A5" t="s">
        <v>318</v>
      </c>
      <c s="4" r="B5"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6"/>
  </cols>
  <sheetData>
    <row spans="1:4" r="1">
      <c s="1" r="A1" t="s">
        <v>320</v>
      </c>
      <c s="2" r="B1" t="s">
        <v>1</v>
      </c>
      <c s="2" r="D1" t="s">
        <v>321</v>
      </c>
    </row>
    <row spans="1:4" r="2">
      <c s="2" r="B2" t="s">
        <v>2</v>
      </c>
      <c s="2" r="C2" t="s">
        <v>30</v>
      </c>
      <c s="2" r="D2" t="s">
        <v>2</v>
      </c>
    </row>
    <row spans="1:4" r="3">
      <c s="4" r="A3" t="s">
        <v>89</v>
      </c>
      <c s="7" r="B3" t="n">
        <v>-10162000</v>
      </c>
      <c s="7" r="C3" t="n">
        <v>-8203000</v>
      </c>
    </row>
    <row spans="1:4" r="4">
      <c s="4" r="A4" t="s">
        <v>56</v>
      </c>
      <c s="6" r="B4" t="n">
        <v>-152375000</v>
      </c>
      <c s="6" r="C4" t="n">
        <v>-142213000</v>
      </c>
      <c s="7" r="D4" t="n">
        <v>-152375000</v>
      </c>
    </row>
    <row spans="1:4" r="5">
      <c s="4" r="A5" t="s">
        <v>322</v>
      </c>
      <c s="6" r="B5" t="n">
        <v>9337000</v>
      </c>
      <c s="6" r="C5" t="n">
        <v>7066000</v>
      </c>
      <c s="6" r="D5" t="n">
        <v>9337000</v>
      </c>
    </row>
    <row spans="1:4" r="6">
      <c s="4" r="A6" t="s">
        <v>323</v>
      </c>
      <c s="6" r="B6" t="n">
        <v>6144000</v>
      </c>
      <c s="6" r="C6" t="n">
        <v>6785000</v>
      </c>
    </row>
    <row spans="1:4" r="7">
      <c s="4" r="A7" t="s">
        <v>324</v>
      </c>
    </row>
    <row spans="1:4" r="8">
      <c s="4" r="A8" t="s">
        <v>323</v>
      </c>
      <c s="6" r="B8" t="n">
        <v>3263000</v>
      </c>
      <c s="6" r="C8" t="n">
        <v>1443000</v>
      </c>
      <c s="7" r="D8" t="n">
        <v>4706000</v>
      </c>
    </row>
    <row spans="1:4" r="9">
      <c s="4" r="A9" t="s">
        <v>325</v>
      </c>
      <c s="7" r="B9" t="n">
        <v>3150000</v>
      </c>
      <c s="7" r="C9" t="n">
        <v>1341000</v>
      </c>
    </row>
    <row spans="1:4" r="10">
      <c s="4" r="A10" t="s">
        <v>326</v>
      </c>
      <c s="6" r="B10" t="n">
        <v>2254596</v>
      </c>
      <c s="6" r="C10" t="n">
        <v>467934</v>
      </c>
    </row>
    <row spans="1:4" r="11">
      <c s="4" r="A11" t="s">
        <v>327</v>
      </c>
    </row>
    <row spans="1:4" r="12">
      <c s="4" r="A12" t="s">
        <v>328</v>
      </c>
      <c s="6" r="B12" t="n">
        <v>250000</v>
      </c>
    </row>
    <row spans="1:4" r="13">
      <c s="4" r="A13" t="s">
        <v>329</v>
      </c>
    </row>
    <row spans="1:4" r="14">
      <c s="4" r="A14" t="s">
        <v>323</v>
      </c>
      <c s="7" r="B14" t="n">
        <v>3400000</v>
      </c>
    </row>
    <row spans="1:4" r="15">
      <c s="4" r="A15" t="s">
        <v>325</v>
      </c>
      <c s="6" r="B15" t="n">
        <v>2994000</v>
      </c>
    </row>
    <row spans="1:4" r="16">
      <c s="4" r="A16" t="s">
        <v>330</v>
      </c>
      <c s="7" r="B16" t="n">
        <v>5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r="A1" t="s">
        <v>331</v>
      </c>
      <c s="2" r="B1" t="s">
        <v>2</v>
      </c>
      <c s="2" r="C1" t="s">
        <v>30</v>
      </c>
      <c s="2" r="D1" t="s">
        <v>332</v>
      </c>
    </row>
    <row spans="1:4" r="2">
      <c s="3" r="A2" t="s">
        <v>333</v>
      </c>
    </row>
    <row spans="1:4" r="3">
      <c s="4" r="A3" t="s">
        <v>334</v>
      </c>
      <c s="7" r="B3" t="n">
        <v>0</v>
      </c>
      <c s="7" r="C3" t="n">
        <v>11000</v>
      </c>
      <c s="7" r="D3" t="n">
        <v>3175000</v>
      </c>
    </row>
    <row spans="1:4" r="4">
      <c s="4" r="A4" t="s">
        <v>335</v>
      </c>
    </row>
    <row spans="1:4" r="5">
      <c s="3" r="A5" t="s">
        <v>333</v>
      </c>
    </row>
    <row spans="1:4" r="6">
      <c s="4" r="A6" t="s">
        <v>334</v>
      </c>
      <c s="6" r="B6" t="n">
        <v>0</v>
      </c>
      <c s="6" r="C6" t="n">
        <v>11000</v>
      </c>
    </row>
    <row spans="1:4" r="7">
      <c s="4" r="A7" t="s">
        <v>336</v>
      </c>
    </row>
    <row spans="1:4" r="8">
      <c s="3" r="A8" t="s">
        <v>333</v>
      </c>
    </row>
    <row spans="1:4" r="9">
      <c s="4" r="A9" t="s">
        <v>334</v>
      </c>
      <c s="6" r="B9" t="n">
        <v>0</v>
      </c>
      <c s="6" r="C9" t="n">
        <v>0</v>
      </c>
    </row>
    <row spans="1:4" r="10">
      <c s="4" r="A10" t="s">
        <v>337</v>
      </c>
    </row>
    <row spans="1:4" r="11">
      <c s="3" r="A11" t="s">
        <v>333</v>
      </c>
    </row>
    <row spans="1:4" r="12">
      <c s="4" r="A12" t="s">
        <v>334</v>
      </c>
      <c s="6" r="B12" t="n">
        <v>0</v>
      </c>
      <c s="6" r="C12" t="n">
        <v>0</v>
      </c>
    </row>
    <row spans="1:4" r="13">
      <c s="4" r="A13" t="s">
        <v>338</v>
      </c>
    </row>
    <row spans="1:4" r="14">
      <c s="3" r="A14" t="s">
        <v>333</v>
      </c>
    </row>
    <row spans="1:4" r="15">
      <c s="4" r="A15" t="s">
        <v>334</v>
      </c>
      <c s="7" r="B15" t="n">
        <v>0</v>
      </c>
      <c s="7" r="C15" t="n">
        <v>11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16"/>
  </cols>
  <sheetData>
    <row spans="1:2" r="1">
      <c s="1" r="A1" t="s">
        <v>339</v>
      </c>
      <c s="2" r="B1" t="s">
        <v>1</v>
      </c>
    </row>
    <row spans="1:2" r="2">
      <c s="2" r="B2" t="s">
        <v>2</v>
      </c>
    </row>
    <row spans="1:2" r="3">
      <c s="4" r="A3" t="s">
        <v>340</v>
      </c>
    </row>
    <row spans="1:2" r="4">
      <c s="4" r="A4" t="s">
        <v>341</v>
      </c>
      <c s="4" r="B4" t="s">
        <v>342</v>
      </c>
    </row>
    <row spans="1:2" r="5">
      <c s="4" r="A5" t="s">
        <v>343</v>
      </c>
    </row>
    <row spans="1:2" r="6">
      <c s="4" r="A6" t="s">
        <v>341</v>
      </c>
      <c s="4" r="B6" t="s">
        <v>344</v>
      </c>
    </row>
    <row spans="1:2" r="7">
      <c s="4" r="A7" t="s">
        <v>345</v>
      </c>
    </row>
    <row spans="1:2" r="8">
      <c s="4" r="A8" t="s">
        <v>341</v>
      </c>
      <c s="4" r="B8"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0</v>
      </c>
      <c s="2" r="B1" t="s">
        <v>1</v>
      </c>
    </row>
    <row spans="1:3" r="2">
      <c s="2" r="B2" t="s">
        <v>2</v>
      </c>
      <c s="2" r="C2" t="s">
        <v>30</v>
      </c>
    </row>
    <row spans="1:3" r="3">
      <c s="3" r="A3" t="s">
        <v>71</v>
      </c>
    </row>
    <row spans="1:3" r="4">
      <c s="4" r="A4" t="s">
        <v>72</v>
      </c>
      <c s="7" r="B4" t="n">
        <v>13042</v>
      </c>
      <c s="7" r="C4" t="n">
        <v>9939</v>
      </c>
    </row>
    <row spans="1:3" r="5">
      <c s="4" r="A5" t="s">
        <v>73</v>
      </c>
      <c s="6" r="B5" t="n">
        <v>981</v>
      </c>
      <c s="6" r="C5" t="n">
        <v>3056</v>
      </c>
    </row>
    <row spans="1:3" r="6">
      <c s="4" r="A6" t="s">
        <v>74</v>
      </c>
      <c s="6" r="B6" t="n">
        <v>1061</v>
      </c>
      <c s="6" r="C6" t="n">
        <v>859</v>
      </c>
    </row>
    <row spans="1:3" r="7">
      <c s="4" r="A7" t="s">
        <v>75</v>
      </c>
      <c s="6" r="B7" t="n">
        <v>15084</v>
      </c>
      <c s="6" r="C7" t="n">
        <v>13854</v>
      </c>
    </row>
    <row spans="1:3" r="8">
      <c s="3" r="A8" t="s">
        <v>76</v>
      </c>
    </row>
    <row spans="1:3" r="9">
      <c s="4" r="A9" t="s">
        <v>72</v>
      </c>
      <c s="6" r="B9" t="n">
        <v>6993</v>
      </c>
      <c s="6" r="C9" t="n">
        <v>5908</v>
      </c>
    </row>
    <row spans="1:3" r="10">
      <c s="4" r="A10" t="s">
        <v>74</v>
      </c>
      <c s="6" r="B10" t="n">
        <v>881</v>
      </c>
      <c s="6" r="C10" t="n">
        <v>658</v>
      </c>
    </row>
    <row spans="1:3" r="11">
      <c s="4" r="A11" t="s">
        <v>77</v>
      </c>
      <c s="6" r="B11" t="n">
        <v>7874</v>
      </c>
      <c s="6" r="C11" t="n">
        <v>6566</v>
      </c>
    </row>
    <row spans="1:3" r="12">
      <c s="4" r="A12" t="s">
        <v>78</v>
      </c>
      <c s="6" r="B12" t="n">
        <v>7210</v>
      </c>
      <c s="6" r="C12" t="n">
        <v>7288</v>
      </c>
    </row>
    <row spans="1:3" r="13">
      <c s="3" r="A13" t="s">
        <v>79</v>
      </c>
    </row>
    <row spans="1:3" r="14">
      <c s="4" r="A14" t="s">
        <v>80</v>
      </c>
      <c s="6" r="B14" t="n">
        <v>1806</v>
      </c>
      <c s="6" r="C14" t="n">
        <v>1533</v>
      </c>
    </row>
    <row spans="1:3" r="15">
      <c s="4" r="A15" t="s">
        <v>81</v>
      </c>
      <c s="6" r="B15" t="n">
        <v>15556</v>
      </c>
      <c s="6" r="C15" t="n">
        <v>12414</v>
      </c>
    </row>
    <row spans="1:3" r="16">
      <c s="4" r="A16" t="s">
        <v>82</v>
      </c>
      <c s="6" r="B16" t="n">
        <v>17362</v>
      </c>
      <c s="6" r="C16" t="n">
        <v>13947</v>
      </c>
    </row>
    <row spans="1:3" r="17">
      <c s="4" r="A17" t="s">
        <v>83</v>
      </c>
      <c s="6" r="B17" t="n">
        <v>-10152</v>
      </c>
      <c s="6" r="C17" t="n">
        <v>-6659</v>
      </c>
    </row>
    <row spans="1:3" r="18">
      <c s="4" r="A18" t="s">
        <v>84</v>
      </c>
      <c s="6" r="B18" t="n">
        <v>-3</v>
      </c>
      <c s="6" r="C18" t="n">
        <v>-3</v>
      </c>
    </row>
    <row spans="1:3" r="19">
      <c s="4" r="A19" t="s">
        <v>85</v>
      </c>
      <c s="6" r="B19" t="n">
        <v>2</v>
      </c>
      <c s="6" r="C19" t="n">
        <v>1</v>
      </c>
    </row>
    <row spans="1:3" r="20">
      <c s="4" r="A20" t="s">
        <v>86</v>
      </c>
      <c s="6" r="B20" t="n">
        <v>11</v>
      </c>
      <c s="6" r="C20" t="n">
        <v>3164</v>
      </c>
    </row>
    <row spans="1:3" r="21">
      <c s="4" r="A21" t="s">
        <v>87</v>
      </c>
      <c s="6" r="B21" t="n">
        <v>0</v>
      </c>
      <c s="6" r="C21" t="n">
        <v>-4650</v>
      </c>
    </row>
    <row spans="1:3" r="22">
      <c s="4" r="A22" t="s">
        <v>88</v>
      </c>
      <c s="6" r="B22" t="n">
        <v>-20</v>
      </c>
      <c s="6" r="C22" t="n">
        <v>-56</v>
      </c>
    </row>
    <row spans="1:3" r="23">
      <c s="4" r="A23" t="s">
        <v>89</v>
      </c>
      <c s="7" r="B23" t="n">
        <v>-10162</v>
      </c>
      <c s="7" r="C23" t="n">
        <v>-8203</v>
      </c>
    </row>
    <row spans="1:3" r="24">
      <c s="4" r="A24" t="s">
        <v>90</v>
      </c>
      <c s="4" r="B24" t="s">
        <v>91</v>
      </c>
      <c s="9" r="C24" t="n">
        <v>-0.85</v>
      </c>
    </row>
    <row spans="1:3" r="25">
      <c s="4" r="A25" t="s">
        <v>92</v>
      </c>
      <c s="6" r="B25" t="n">
        <v>16444</v>
      </c>
      <c s="6" r="C25" t="n">
        <v>9657</v>
      </c>
    </row>
    <row spans="1:3" r="26">
      <c s="3" r="A26" t="s">
        <v>93</v>
      </c>
    </row>
    <row spans="1:3" r="27">
      <c s="4" r="A27" t="s">
        <v>89</v>
      </c>
      <c s="7" r="B27" t="n">
        <v>-10162</v>
      </c>
      <c s="7" r="C27" t="n">
        <v>-8203</v>
      </c>
    </row>
    <row spans="1:3" r="28">
      <c s="4" r="A28" t="s">
        <v>94</v>
      </c>
      <c s="6" r="B28" t="n">
        <v>-347</v>
      </c>
      <c s="6" r="C28" t="n">
        <v>-438</v>
      </c>
    </row>
    <row spans="1:3" r="29">
      <c s="4" r="A29" t="s">
        <v>95</v>
      </c>
      <c s="7" r="B29" t="n">
        <v>-10509</v>
      </c>
      <c s="7" r="C29" t="n">
        <v>-86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47</v>
      </c>
      <c s="2" r="B1" t="s">
        <v>1</v>
      </c>
    </row>
    <row spans="1:3" r="2">
      <c s="2" r="B2" t="s">
        <v>2</v>
      </c>
      <c s="2" r="C2" t="s">
        <v>30</v>
      </c>
    </row>
    <row spans="1:3" r="3">
      <c s="4" r="A3" t="s">
        <v>348</v>
      </c>
      <c s="6" r="B3" t="n">
        <v>11193000</v>
      </c>
      <c s="6" r="C3" t="n">
        <v>10618000</v>
      </c>
    </row>
    <row spans="1:3" r="4">
      <c s="4" r="A4" t="s">
        <v>349</v>
      </c>
    </row>
    <row spans="1:3" r="5">
      <c s="4" r="A5" t="s">
        <v>348</v>
      </c>
      <c s="6" r="B5" t="n">
        <v>3769000</v>
      </c>
      <c s="6" r="C5" t="n">
        <v>2877000</v>
      </c>
    </row>
    <row spans="1:3" r="6">
      <c s="4" r="A6" t="s">
        <v>350</v>
      </c>
    </row>
    <row spans="1:3" r="7">
      <c s="4" r="A7" t="s">
        <v>348</v>
      </c>
      <c s="6" r="B7" t="n">
        <v>7424000</v>
      </c>
      <c s="6" r="C7" t="n">
        <v>774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351</v>
      </c>
      <c s="2" r="B1" t="s">
        <v>1</v>
      </c>
    </row>
    <row spans="1:3" r="2">
      <c s="2" r="B2" t="s">
        <v>2</v>
      </c>
      <c s="2" r="C2" t="s">
        <v>30</v>
      </c>
    </row>
    <row spans="1:3" r="3">
      <c s="4" r="A3" t="s">
        <v>38</v>
      </c>
      <c s="7" r="B3" t="n">
        <v>0</v>
      </c>
      <c s="7" r="C3" t="n">
        <v>4538000</v>
      </c>
    </row>
    <row spans="1:3" r="4">
      <c s="4" r="A4" t="s">
        <v>352</v>
      </c>
      <c s="6" r="B4" t="n">
        <v>15000</v>
      </c>
      <c s="6" r="C4" t="n">
        <v>20000</v>
      </c>
    </row>
    <row spans="1:3" r="5">
      <c s="4" r="A5" t="s">
        <v>353</v>
      </c>
      <c s="6" r="B5" t="n">
        <v>653000</v>
      </c>
      <c s="6" r="C5" t="n">
        <v>183000</v>
      </c>
    </row>
    <row spans="1:3" r="6">
      <c s="4" r="A6" t="s">
        <v>354</v>
      </c>
      <c s="6" r="B6" t="n">
        <v>164000</v>
      </c>
      <c s="6" r="C6" t="n">
        <v>87000</v>
      </c>
    </row>
    <row spans="1:3" r="7">
      <c s="4" r="A7" t="s">
        <v>355</v>
      </c>
      <c s="6" r="B7" t="n">
        <v>0</v>
      </c>
      <c s="6" r="C7" t="n">
        <v>-4650000</v>
      </c>
    </row>
    <row spans="1:3" r="8">
      <c s="4" r="A8" t="s">
        <v>356</v>
      </c>
      <c s="6" r="B8" t="n">
        <v>1806000</v>
      </c>
      <c s="6" r="C8" t="n">
        <v>1533000</v>
      </c>
    </row>
    <row spans="1:3" r="9">
      <c s="4" r="A9" t="s">
        <v>357</v>
      </c>
      <c s="6" r="B9" t="n">
        <v>175000</v>
      </c>
      <c s="6" r="C9" t="n">
        <v>231000</v>
      </c>
    </row>
    <row spans="1:3" r="10">
      <c s="4" r="A10" t="s">
        <v>358</v>
      </c>
      <c s="6" r="B10" t="n">
        <v>59000</v>
      </c>
      <c s="6" r="C10" t="n">
        <v>114000</v>
      </c>
    </row>
    <row spans="1:3" r="11">
      <c s="4" r="A11" t="s">
        <v>359</v>
      </c>
      <c s="6" r="B11" t="n">
        <v>38000</v>
      </c>
      <c s="6" r="C11" t="n">
        <v>-24000</v>
      </c>
    </row>
    <row spans="1:3" r="12">
      <c s="4" r="A12" t="s">
        <v>111</v>
      </c>
      <c s="6" r="B12" t="n">
        <v>-347000</v>
      </c>
      <c s="6" r="C12" t="n">
        <v>-438000</v>
      </c>
    </row>
    <row spans="1:3" r="13">
      <c s="4" r="A13" t="s">
        <v>57</v>
      </c>
      <c s="7" r="B13" t="n">
        <v>-3854000</v>
      </c>
      <c s="6" r="C13" t="n">
        <v>-3507000</v>
      </c>
    </row>
    <row spans="1:3" r="14">
      <c s="4" r="A14" t="s">
        <v>360</v>
      </c>
    </row>
    <row spans="1:3" r="15">
      <c s="4" r="A15" t="s">
        <v>38</v>
      </c>
      <c s="7" r="C15" t="n">
        <v>4538000</v>
      </c>
    </row>
    <row spans="1:3" r="16">
      <c s="4" r="A16" t="s">
        <v>361</v>
      </c>
      <c s="6" r="B16" t="n">
        <v>0</v>
      </c>
      <c s="6" r="C16" t="n">
        <v>1650000</v>
      </c>
    </row>
    <row spans="1:3" r="17">
      <c s="4" r="A17" t="s">
        <v>362</v>
      </c>
      <c s="7" r="B17" t="n">
        <v>4537500</v>
      </c>
    </row>
    <row spans="1:3" r="18">
      <c s="4" r="A18" t="s">
        <v>363</v>
      </c>
      <c s="7" r="B18" t="n">
        <v>165000</v>
      </c>
    </row>
    <row spans="1:3" r="19">
      <c s="4" r="A19" t="s">
        <v>355</v>
      </c>
      <c s="7" r="C19" t="n">
        <v>-4650000</v>
      </c>
    </row>
    <row spans="1:3" r="20">
      <c s="4" r="A20" t="s">
        <v>364</v>
      </c>
    </row>
    <row spans="1:3" r="21">
      <c s="4" r="A21" t="s">
        <v>365</v>
      </c>
      <c s="4" r="B21" t="s">
        <v>366</v>
      </c>
      <c s="4" r="C21" t="s">
        <v>367</v>
      </c>
    </row>
    <row spans="1:3" r="22">
      <c s="4" r="A22" t="s">
        <v>368</v>
      </c>
    </row>
    <row spans="1:3" r="23">
      <c s="4" r="A23" t="s">
        <v>365</v>
      </c>
      <c s="4" r="C23" t="s">
        <v>369</v>
      </c>
    </row>
    <row spans="1:3" r="24">
      <c s="4" r="A24" t="s">
        <v>370</v>
      </c>
    </row>
    <row spans="1:3" r="25">
      <c s="4" r="A25" t="s">
        <v>365</v>
      </c>
      <c s="4" r="B25" t="s">
        <v>371</v>
      </c>
      <c s="4" r="C25" t="s">
        <v>372</v>
      </c>
    </row>
    <row spans="1:3" r="26">
      <c s="4" r="A26" t="s">
        <v>370</v>
      </c>
    </row>
    <row spans="1:3" r="27">
      <c s="4" r="A27" t="s">
        <v>365</v>
      </c>
      <c s="4" r="B27" t="s">
        <v>373</v>
      </c>
    </row>
    <row spans="1:3" r="28">
      <c s="4" r="A28" t="s">
        <v>370</v>
      </c>
    </row>
    <row spans="1:3" r="29">
      <c s="4" r="A29" t="s">
        <v>365</v>
      </c>
      <c s="4" r="B29" t="s">
        <v>369</v>
      </c>
    </row>
    <row spans="1:3" r="30">
      <c s="4" r="A30" t="s">
        <v>370</v>
      </c>
    </row>
    <row spans="1:3" r="31">
      <c s="4" r="A31" t="s">
        <v>365</v>
      </c>
      <c s="4" r="B31" t="s">
        <v>374</v>
      </c>
    </row>
    <row spans="1:3" r="32">
      <c s="4" r="A32" t="s">
        <v>370</v>
      </c>
    </row>
    <row spans="1:3" r="33">
      <c s="4" r="A33" t="s">
        <v>365</v>
      </c>
      <c s="4" r="B33" t="s">
        <v>3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375</v>
      </c>
      <c s="2" r="B1" t="s">
        <v>2</v>
      </c>
      <c s="2" r="C1" t="s">
        <v>30</v>
      </c>
    </row>
    <row spans="1:3" r="2">
      <c s="3" r="A2" t="s">
        <v>171</v>
      </c>
    </row>
    <row spans="1:3" r="3">
      <c s="4" r="A3" t="s">
        <v>134</v>
      </c>
      <c s="7" r="B3" t="n">
        <v>2942000</v>
      </c>
      <c s="7" r="C3" t="n">
        <v>1720000</v>
      </c>
    </row>
    <row spans="1:3" r="4">
      <c s="4" r="A4" t="s">
        <v>376</v>
      </c>
      <c s="6" r="B4" t="n">
        <v>-15000</v>
      </c>
      <c s="6" r="C4" t="n">
        <v>-20000</v>
      </c>
    </row>
    <row spans="1:3" r="5">
      <c s="4" r="A5" t="s">
        <v>377</v>
      </c>
      <c s="6" r="B5" t="n">
        <v>-653000</v>
      </c>
      <c s="6" r="C5" t="n">
        <v>-183000</v>
      </c>
    </row>
    <row spans="1:3" r="6">
      <c s="4" r="A6" t="s">
        <v>33</v>
      </c>
      <c s="7" r="B6" t="n">
        <v>2274000</v>
      </c>
      <c s="7" r="C6" t="n">
        <v>1517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s="1" r="A1" t="s">
        <v>378</v>
      </c>
      <c s="2" r="B1" t="s">
        <v>2</v>
      </c>
      <c s="2" r="C1" t="s">
        <v>30</v>
      </c>
    </row>
    <row spans="1:3" r="2">
      <c s="3" r="A2" t="s">
        <v>175</v>
      </c>
    </row>
    <row spans="1:3" r="3">
      <c s="4" r="A3" t="s">
        <v>379</v>
      </c>
      <c s="7" r="B3" t="n">
        <v>1104000</v>
      </c>
      <c s="7" r="C3" t="n">
        <v>865000</v>
      </c>
    </row>
    <row spans="1:3" r="4">
      <c s="4" r="A4" t="s">
        <v>380</v>
      </c>
      <c s="6" r="B4" t="n">
        <v>536000</v>
      </c>
      <c s="6" r="C4" t="n">
        <v>537000</v>
      </c>
    </row>
    <row spans="1:3" r="5">
      <c s="4" r="A5" t="s">
        <v>34</v>
      </c>
      <c s="7" r="B5" t="n">
        <v>1640000</v>
      </c>
      <c s="7" r="C5" t="n">
        <v>1402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81</v>
      </c>
      <c s="2" r="B1" t="s">
        <v>2</v>
      </c>
      <c s="2" r="C1" t="s">
        <v>30</v>
      </c>
    </row>
    <row spans="1:3" r="2">
      <c s="3" r="A2" t="s">
        <v>178</v>
      </c>
    </row>
    <row spans="1:3" r="3">
      <c s="4" r="A3" t="s">
        <v>382</v>
      </c>
      <c s="7" r="B3" t="n">
        <v>405000</v>
      </c>
      <c s="7" r="C3" t="n">
        <v>367000</v>
      </c>
    </row>
    <row spans="1:3" r="4">
      <c s="4" r="A4" t="s">
        <v>383</v>
      </c>
      <c s="6" r="B4" t="n">
        <v>378000</v>
      </c>
      <c s="6" r="C4" t="n">
        <v>14000</v>
      </c>
    </row>
    <row spans="1:3" r="5">
      <c s="4" r="A5" t="s">
        <v>384</v>
      </c>
      <c s="6" r="B5" t="n">
        <v>722000</v>
      </c>
      <c s="6" r="C5" t="n">
        <v>211000</v>
      </c>
    </row>
    <row spans="1:3" r="6">
      <c s="4" r="A6" t="s">
        <v>385</v>
      </c>
      <c s="7" r="B6" t="n">
        <v>1505000</v>
      </c>
      <c s="7" r="C6" t="n">
        <v>592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386</v>
      </c>
      <c s="2" r="B1" t="s">
        <v>2</v>
      </c>
      <c s="2" r="C1" t="s">
        <v>30</v>
      </c>
    </row>
    <row spans="1:3" r="2">
      <c s="3" r="A2" t="s">
        <v>182</v>
      </c>
    </row>
    <row spans="1:3" r="3">
      <c s="4" r="A3" t="s">
        <v>387</v>
      </c>
      <c s="7" r="B3" t="n">
        <v>3075000</v>
      </c>
      <c s="7" r="C3" t="n">
        <v>2937000</v>
      </c>
    </row>
    <row spans="1:3" r="4">
      <c s="4" r="A4" t="s">
        <v>388</v>
      </c>
      <c s="6" r="B4" t="n">
        <v>298000</v>
      </c>
      <c s="6" r="C4" t="n">
        <v>278000</v>
      </c>
    </row>
    <row spans="1:3" r="5">
      <c s="4" r="A5" t="s">
        <v>389</v>
      </c>
      <c s="6" r="B5" t="n">
        <v>83000</v>
      </c>
      <c s="6" r="C5" t="n">
        <v>82000</v>
      </c>
    </row>
    <row spans="1:3" r="6">
      <c s="4" r="A6" t="s">
        <v>390</v>
      </c>
      <c s="6" r="B6" t="n">
        <v>307000</v>
      </c>
      <c s="6" r="C6" t="n">
        <v>249000</v>
      </c>
    </row>
    <row spans="1:3" r="7">
      <c s="4" r="A7" t="s">
        <v>391</v>
      </c>
      <c s="6" r="B7" t="n">
        <v>3763000</v>
      </c>
      <c s="6" r="C7" t="n">
        <v>3546000</v>
      </c>
    </row>
    <row spans="1:3" r="8">
      <c s="4" r="A8" t="s">
        <v>392</v>
      </c>
      <c s="6" r="B8" t="n">
        <v>-2913000</v>
      </c>
      <c s="6" r="C8" t="n">
        <v>-2751000</v>
      </c>
    </row>
    <row spans="1:3" r="9">
      <c s="4" r="A9" t="s">
        <v>37</v>
      </c>
      <c s="7" r="B9" t="n">
        <v>850000</v>
      </c>
      <c s="7" r="C9" t="n">
        <v>79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393</v>
      </c>
      <c s="2" r="B1" t="s">
        <v>1</v>
      </c>
    </row>
    <row spans="1:3" r="2">
      <c s="2" r="B2" t="s">
        <v>2</v>
      </c>
      <c s="2" r="C2" t="s">
        <v>30</v>
      </c>
    </row>
    <row spans="1:3" r="3">
      <c s="3" r="A3" t="s">
        <v>182</v>
      </c>
    </row>
    <row spans="1:3" r="4">
      <c s="4" r="A4" t="s">
        <v>124</v>
      </c>
      <c s="7" r="B4" t="n">
        <v>244000</v>
      </c>
      <c s="7" r="C4" t="n">
        <v>253000</v>
      </c>
    </row>
    <row spans="1:3" r="5">
      <c s="4" r="A5" t="s">
        <v>394</v>
      </c>
      <c s="7" r="B5" t="n">
        <v>0</v>
      </c>
      <c s="7" r="C5" t="n">
        <v>13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395</v>
      </c>
      <c s="2" r="B1" t="s">
        <v>1</v>
      </c>
    </row>
    <row spans="1:3" r="2">
      <c s="2" r="B2" t="s">
        <v>2</v>
      </c>
      <c s="2" r="C2" t="s">
        <v>30</v>
      </c>
    </row>
    <row spans="1:3" r="3">
      <c s="4" r="A3" t="s">
        <v>38</v>
      </c>
      <c s="7" r="B3" t="n">
        <v>0</v>
      </c>
      <c s="7" r="C3" t="n">
        <v>4538000</v>
      </c>
    </row>
    <row spans="1:3" r="4">
      <c s="4" r="A4" t="s">
        <v>360</v>
      </c>
    </row>
    <row spans="1:3" r="5">
      <c s="4" r="A5" t="s">
        <v>38</v>
      </c>
      <c s="7" r="C5" t="n">
        <v>4538000</v>
      </c>
    </row>
    <row spans="1:3" r="6">
      <c s="4" r="A6" t="s">
        <v>361</v>
      </c>
      <c s="6" r="B6" t="n">
        <v>0</v>
      </c>
      <c s="6" r="C6" t="n">
        <v>1650000</v>
      </c>
    </row>
    <row spans="1:3" r="7">
      <c s="4" r="A7" t="s">
        <v>362</v>
      </c>
      <c s="7" r="B7" t="n">
        <v>4537500</v>
      </c>
    </row>
    <row spans="1:3" r="8">
      <c s="4" r="A8" t="s">
        <v>363</v>
      </c>
      <c s="7" r="B8" t="n">
        <v>16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396</v>
      </c>
      <c s="2" r="B1" t="s">
        <v>2</v>
      </c>
      <c s="2" r="C1" t="s">
        <v>30</v>
      </c>
    </row>
    <row spans="1:3" r="2">
      <c s="3" r="A2" t="s">
        <v>190</v>
      </c>
    </row>
    <row spans="1:3" r="3">
      <c s="4" r="A3" t="s">
        <v>397</v>
      </c>
      <c s="7" r="B3" t="n">
        <v>693000</v>
      </c>
      <c s="7" r="C3" t="n">
        <v>545000</v>
      </c>
    </row>
    <row spans="1:3" r="4">
      <c s="4" r="A4" t="s">
        <v>398</v>
      </c>
      <c s="6" r="B4" t="n">
        <v>557000</v>
      </c>
      <c s="6" r="C4" t="n">
        <v>137000</v>
      </c>
    </row>
    <row spans="1:3" r="5">
      <c s="4" r="A5" t="s">
        <v>399</v>
      </c>
      <c s="6" r="B5" t="n">
        <v>276000</v>
      </c>
      <c s="6" r="C5" t="n">
        <v>100000</v>
      </c>
    </row>
    <row spans="1:3" r="6">
      <c s="4" r="A6" t="s">
        <v>43</v>
      </c>
      <c s="7" r="B6" t="n">
        <v>1526000</v>
      </c>
      <c s="7" r="C6" t="n">
        <v>782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9"/>
    <col customWidth="1" max="2" min="2" width="16"/>
    <col customWidth="1" max="3" min="3" width="16"/>
  </cols>
  <sheetData>
    <row spans="1:3" r="1">
      <c s="1" r="A1" t="s">
        <v>400</v>
      </c>
      <c s="2" r="B1" t="s">
        <v>1</v>
      </c>
    </row>
    <row spans="1:3" r="2">
      <c s="2" r="B2" t="s">
        <v>2</v>
      </c>
      <c s="2" r="C2" t="s">
        <v>30</v>
      </c>
    </row>
    <row spans="1:3" r="3">
      <c s="4" r="A3" t="s">
        <v>401</v>
      </c>
      <c s="7" r="B3" t="n">
        <v>114000</v>
      </c>
      <c s="7" r="C3" t="n">
        <v>87000</v>
      </c>
    </row>
    <row spans="1:3" r="4">
      <c s="4" r="A4" t="s">
        <v>402</v>
      </c>
    </row>
    <row spans="1:3" r="5">
      <c s="4" r="A5" t="s">
        <v>403</v>
      </c>
      <c s="4" r="C5" t="s">
        <v>404</v>
      </c>
    </row>
    <row spans="1:3" r="6">
      <c s="4" r="A6" t="s">
        <v>405</v>
      </c>
      <c s="7" r="C6" t="n">
        <v>116000</v>
      </c>
    </row>
    <row spans="1:3" r="7">
      <c s="4" r="A7" t="s">
        <v>406</v>
      </c>
      <c s="4" r="C7" t="s">
        <v>407</v>
      </c>
    </row>
    <row spans="1:3" r="8">
      <c s="4" r="A8" t="s">
        <v>408</v>
      </c>
      <c s="4" r="C8" t="s">
        <v>409</v>
      </c>
    </row>
    <row spans="1:3" r="9">
      <c s="4" r="A9" t="s">
        <v>410</v>
      </c>
      <c s="6" r="B9" t="n">
        <v>83000</v>
      </c>
      <c s="7" r="C9" t="n">
        <v>33000</v>
      </c>
    </row>
    <row spans="1:3" r="10">
      <c s="4" r="A10" t="s">
        <v>411</v>
      </c>
      <c s="6" r="B10" t="n">
        <v>1000</v>
      </c>
      <c s="7" r="C10" t="n">
        <v>1000</v>
      </c>
    </row>
    <row spans="1:3" r="11">
      <c s="4" r="A11" t="s">
        <v>412</v>
      </c>
      <c s="7" r="B11" t="n">
        <v>0</v>
      </c>
    </row>
    <row spans="1:3" r="12">
      <c s="4" r="A12" t="s">
        <v>413</v>
      </c>
    </row>
    <row spans="1:3" r="13">
      <c s="4" r="A13" t="s">
        <v>403</v>
      </c>
      <c s="4" r="B13" t="s">
        <v>414</v>
      </c>
    </row>
    <row spans="1:3" r="14">
      <c s="4" r="A14" t="s">
        <v>405</v>
      </c>
      <c s="7" r="B14" t="n">
        <v>146000</v>
      </c>
    </row>
    <row spans="1:3" r="15">
      <c s="4" r="A15" t="s">
        <v>406</v>
      </c>
      <c s="4" r="B15" t="s">
        <v>415</v>
      </c>
    </row>
    <row spans="1:3" r="16">
      <c s="4" r="A16" t="s">
        <v>408</v>
      </c>
      <c s="4" r="B16" t="s">
        <v>416</v>
      </c>
    </row>
    <row spans="1:3" r="17">
      <c s="4" r="A17" t="s">
        <v>410</v>
      </c>
      <c s="7" r="B17" t="n">
        <v>32000</v>
      </c>
    </row>
    <row spans="1:3" r="18">
      <c s="4" r="A18" t="s">
        <v>411</v>
      </c>
      <c s="6" r="B18" t="n">
        <v>1000</v>
      </c>
    </row>
    <row spans="1:3" r="19">
      <c s="4" r="A19" t="s">
        <v>412</v>
      </c>
      <c s="6" r="B19" t="n">
        <v>114000</v>
      </c>
    </row>
    <row spans="1:3" r="20">
      <c s="4" r="A20" t="s">
        <v>401</v>
      </c>
      <c s="7" r="B20" t="n">
        <v>11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55"/>
    <col customWidth="1" max="6" min="6" width="10"/>
  </cols>
  <sheetData>
    <row spans="1:6" r="1">
      <c s="1" r="A1" t="s">
        <v>96</v>
      </c>
      <c s="2" r="B1" t="s">
        <v>97</v>
      </c>
      <c s="2" r="C1" t="s">
        <v>98</v>
      </c>
      <c s="2" r="D1" t="s">
        <v>99</v>
      </c>
      <c s="2" r="E1" t="s">
        <v>100</v>
      </c>
      <c s="2" r="F1" t="s">
        <v>101</v>
      </c>
    </row>
    <row spans="1:6" r="2">
      <c s="4" r="A2" t="s">
        <v>102</v>
      </c>
      <c s="6" r="B2" t="n">
        <v>8160145</v>
      </c>
    </row>
    <row spans="1:6" r="3">
      <c s="4" r="A3" t="s">
        <v>103</v>
      </c>
      <c s="7" r="B3" t="n">
        <v>1</v>
      </c>
      <c s="7" r="C3" t="n">
        <v>149141</v>
      </c>
      <c s="7" r="D3" t="n">
        <v>-134010</v>
      </c>
      <c s="7" r="E3" t="n">
        <v>-3069</v>
      </c>
      <c s="7" r="F3" t="n">
        <v>12063</v>
      </c>
    </row>
    <row spans="1:6" r="4">
      <c s="4" r="A4" t="s">
        <v>104</v>
      </c>
      <c s="6" r="B4" t="n">
        <v>467934</v>
      </c>
    </row>
    <row spans="1:6" r="5">
      <c s="4" r="A5" t="s">
        <v>105</v>
      </c>
      <c s="6" r="C5" t="n">
        <v>1341</v>
      </c>
      <c s="6" r="F5" t="n">
        <v>1341</v>
      </c>
    </row>
    <row spans="1:6" r="6">
      <c s="4" r="A6" t="s">
        <v>106</v>
      </c>
      <c s="6" r="B6" t="n">
        <v>6384500</v>
      </c>
    </row>
    <row spans="1:6" r="7">
      <c s="4" r="A7" t="s">
        <v>107</v>
      </c>
      <c s="7" r="B7" t="n">
        <v>1</v>
      </c>
      <c s="6" r="C7" t="n">
        <v>5443</v>
      </c>
      <c s="6" r="F7" t="n">
        <v>5444</v>
      </c>
    </row>
    <row spans="1:6" r="8">
      <c s="4" r="A8" t="s">
        <v>108</v>
      </c>
      <c s="6" r="B8" t="n">
        <v>32501</v>
      </c>
    </row>
    <row spans="1:6" r="9">
      <c s="4" r="A9" t="s">
        <v>109</v>
      </c>
      <c s="6" r="C9" t="n">
        <v>76</v>
      </c>
      <c s="6" r="F9" t="n">
        <v>76</v>
      </c>
    </row>
    <row spans="1:6" r="10">
      <c s="4" r="A10" t="s">
        <v>110</v>
      </c>
      <c s="6" r="C10" t="n">
        <v>1771</v>
      </c>
      <c s="6" r="F10" t="n">
        <v>1771</v>
      </c>
    </row>
    <row spans="1:6" r="11">
      <c s="4" r="A11" t="s">
        <v>111</v>
      </c>
      <c s="6" r="E11" t="n">
        <v>-438</v>
      </c>
      <c s="6" r="F11" t="n">
        <v>-438</v>
      </c>
    </row>
    <row spans="1:6" r="12">
      <c s="4" r="A12" t="s">
        <v>89</v>
      </c>
      <c s="6" r="D12" t="n">
        <v>-8203</v>
      </c>
      <c s="6" r="F12" t="n">
        <v>-8203</v>
      </c>
    </row>
    <row spans="1:6" r="13">
      <c s="4" r="A13" t="s">
        <v>112</v>
      </c>
      <c s="6" r="B13" t="n">
        <v>15045080</v>
      </c>
    </row>
    <row spans="1:6" r="14">
      <c s="4" r="A14" t="s">
        <v>113</v>
      </c>
      <c s="7" r="B14" t="n">
        <v>2</v>
      </c>
      <c s="6" r="C14" t="n">
        <v>157772</v>
      </c>
      <c s="6" r="D14" t="n">
        <v>-142213</v>
      </c>
      <c s="6" r="E14" t="n">
        <v>-3507</v>
      </c>
      <c s="6" r="F14" t="n">
        <v>12054</v>
      </c>
    </row>
    <row spans="1:6" r="15">
      <c s="4" r="A15" t="s">
        <v>104</v>
      </c>
      <c s="6" r="B15" t="n">
        <v>2254596</v>
      </c>
    </row>
    <row spans="1:6" r="16">
      <c s="4" r="A16" t="s">
        <v>105</v>
      </c>
      <c s="6" r="C16" t="n">
        <v>3150</v>
      </c>
      <c s="6" r="F16" t="n">
        <v>3150</v>
      </c>
    </row>
    <row spans="1:6" r="17">
      <c s="4" r="A17" t="s">
        <v>106</v>
      </c>
      <c s="6" r="B17" t="n">
        <v>3400000</v>
      </c>
    </row>
    <row spans="1:6" r="18">
      <c s="4" r="A18" t="s">
        <v>107</v>
      </c>
      <c s="6" r="C18" t="n">
        <v>2994</v>
      </c>
      <c s="6" r="F18" t="n">
        <v>2994</v>
      </c>
    </row>
    <row spans="1:6" r="19">
      <c s="4" r="A19" t="s">
        <v>114</v>
      </c>
      <c s="6" r="B19" t="n">
        <v>11100</v>
      </c>
    </row>
    <row spans="1:6" r="20">
      <c s="4" r="A20" t="s">
        <v>115</v>
      </c>
      <c s="6" r="C20" t="n">
        <v>14</v>
      </c>
      <c s="6" r="F20" t="n">
        <v>14</v>
      </c>
    </row>
    <row spans="1:6" r="21">
      <c s="4" r="A21" t="s">
        <v>116</v>
      </c>
      <c s="6" r="B21" t="n">
        <v>65074</v>
      </c>
    </row>
    <row spans="1:6" r="22">
      <c s="4" r="A22" t="s">
        <v>117</v>
      </c>
      <c s="6" r="C22" t="n">
        <v>64</v>
      </c>
      <c s="6" r="F22" t="n">
        <v>64</v>
      </c>
    </row>
    <row spans="1:6" r="23">
      <c s="4" r="A23" t="s">
        <v>118</v>
      </c>
      <c s="6" r="C23" t="n">
        <v>128</v>
      </c>
      <c s="6" r="F23" t="n">
        <v>128</v>
      </c>
    </row>
    <row spans="1:6" r="24">
      <c s="4" r="A24" t="s">
        <v>108</v>
      </c>
      <c s="6" r="B24" t="n">
        <v>208519</v>
      </c>
    </row>
    <row spans="1:6" r="25">
      <c s="4" r="A25" t="s">
        <v>109</v>
      </c>
      <c s="6" r="C25" t="n">
        <v>286</v>
      </c>
      <c s="6" r="F25" t="n">
        <v>286</v>
      </c>
    </row>
    <row spans="1:6" r="26">
      <c s="4" r="A26" t="s">
        <v>110</v>
      </c>
      <c s="6" r="C26" t="n">
        <v>1959</v>
      </c>
      <c s="6" r="F26" t="n">
        <v>1959</v>
      </c>
    </row>
    <row spans="1:6" r="27">
      <c s="4" r="A27" t="s">
        <v>111</v>
      </c>
      <c s="6" r="E27" t="n">
        <v>-347</v>
      </c>
      <c s="6" r="F27" t="n">
        <v>-347</v>
      </c>
    </row>
    <row spans="1:6" r="28">
      <c s="4" r="A28" t="s">
        <v>89</v>
      </c>
      <c s="6" r="D28" t="n">
        <v>-10162</v>
      </c>
      <c s="6" r="F28" t="n">
        <v>-10162</v>
      </c>
    </row>
    <row spans="1:6" r="29">
      <c s="4" r="A29" t="s">
        <v>119</v>
      </c>
      <c s="6" r="B29" t="n">
        <v>20984369</v>
      </c>
    </row>
    <row spans="1:6" r="30">
      <c s="4" r="A30" t="s">
        <v>120</v>
      </c>
      <c s="7" r="B30" t="n">
        <v>2</v>
      </c>
      <c s="7" r="C30" t="n">
        <v>166367</v>
      </c>
      <c s="7" r="D30" t="n">
        <v>-152375</v>
      </c>
      <c s="7" r="E30" t="n">
        <v>-3854</v>
      </c>
      <c s="7" r="F30" t="n">
        <v>101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79"/>
    <col customWidth="1" max="2" min="2" width="37"/>
  </cols>
  <sheetData>
    <row spans="1:2" r="1">
      <c s="1" r="A1" t="s">
        <v>417</v>
      </c>
      <c s="2" r="B1" t="s">
        <v>1</v>
      </c>
    </row>
    <row spans="1:2" r="2">
      <c s="2" r="B2" t="s">
        <v>418</v>
      </c>
    </row>
    <row spans="1:2" r="3">
      <c s="4" r="A3" t="s">
        <v>419</v>
      </c>
    </row>
    <row spans="1:2" r="4">
      <c s="4" r="A4" t="s">
        <v>420</v>
      </c>
      <c s="7" r="B4" t="n">
        <v>11000</v>
      </c>
    </row>
    <row spans="1:2" r="5">
      <c s="4" r="A5" t="s">
        <v>421</v>
      </c>
    </row>
    <row spans="1:2" r="6">
      <c s="4" r="A6" t="s">
        <v>422</v>
      </c>
      <c s="6" r="B6" t="n">
        <v>16500</v>
      </c>
    </row>
    <row spans="1:2" r="7">
      <c s="4" r="A7" t="s">
        <v>423</v>
      </c>
      <c s="4" r="B7" t="s">
        <v>424</v>
      </c>
    </row>
    <row spans="1:2" r="8">
      <c s="4" r="A8" t="s">
        <v>425</v>
      </c>
      <c s="7" r="B8" t="n">
        <v>5</v>
      </c>
    </row>
    <row spans="1:2" r="9">
      <c s="4" r="A9" t="s">
        <v>426</v>
      </c>
      <c s="4" r="B9" t="s">
        <v>427</v>
      </c>
    </row>
    <row spans="1:2" r="10">
      <c s="4" r="A10" t="s">
        <v>428</v>
      </c>
      <c s="4" r="B10" t="s">
        <v>429</v>
      </c>
    </row>
    <row spans="1:2" r="11">
      <c s="4" r="A11" t="s">
        <v>420</v>
      </c>
      <c s="7" r="B11" t="n">
        <v>1000</v>
      </c>
    </row>
    <row spans="1:2" r="12">
      <c s="4" r="A12" t="s">
        <v>430</v>
      </c>
    </row>
    <row spans="1:2" r="13">
      <c s="4" r="A13" t="s">
        <v>422</v>
      </c>
      <c s="6" r="B13" t="n">
        <v>16500</v>
      </c>
    </row>
    <row spans="1:2" r="14">
      <c s="4" r="A14" t="s">
        <v>423</v>
      </c>
      <c s="4" r="B14" t="s">
        <v>431</v>
      </c>
    </row>
    <row spans="1:2" r="15">
      <c s="4" r="A15" t="s">
        <v>425</v>
      </c>
      <c s="7" r="B15" t="n">
        <v>5</v>
      </c>
    </row>
    <row spans="1:2" r="16">
      <c s="4" r="A16" t="s">
        <v>426</v>
      </c>
      <c s="4" r="B16" t="s">
        <v>427</v>
      </c>
    </row>
    <row spans="1:2" r="17">
      <c s="4" r="A17" t="s">
        <v>428</v>
      </c>
      <c s="4" r="B17" t="s">
        <v>432</v>
      </c>
    </row>
    <row spans="1:2" r="18">
      <c s="4" r="A18" t="s">
        <v>420</v>
      </c>
      <c s="7" r="B18" t="n">
        <v>0</v>
      </c>
    </row>
    <row spans="1:2" r="19">
      <c s="4" r="A19" t="s">
        <v>433</v>
      </c>
    </row>
    <row spans="1:2" r="20">
      <c s="4" r="A20" t="s">
        <v>422</v>
      </c>
      <c s="6" r="B20" t="n">
        <v>1000</v>
      </c>
    </row>
    <row spans="1:2" r="21">
      <c s="4" r="A21" t="s">
        <v>423</v>
      </c>
      <c s="4" r="B21" t="s">
        <v>434</v>
      </c>
    </row>
    <row spans="1:2" r="22">
      <c s="4" r="A22" t="s">
        <v>425</v>
      </c>
      <c s="7" r="B22" t="n">
        <v>3</v>
      </c>
    </row>
    <row spans="1:2" r="23">
      <c s="4" r="A23" t="s">
        <v>426</v>
      </c>
      <c s="4" r="B23" t="s">
        <v>427</v>
      </c>
    </row>
    <row spans="1:2" r="24">
      <c s="4" r="A24" t="s">
        <v>428</v>
      </c>
      <c s="4" r="B24" t="s">
        <v>435</v>
      </c>
    </row>
    <row spans="1:2" r="25">
      <c s="4" r="A25" t="s">
        <v>420</v>
      </c>
      <c s="7" r="B25" t="n">
        <v>0</v>
      </c>
    </row>
    <row spans="1:2" r="26">
      <c s="4" r="A26" t="s">
        <v>436</v>
      </c>
    </row>
    <row spans="1:2" r="27">
      <c s="4" r="A27" t="s">
        <v>422</v>
      </c>
      <c s="6" r="B27" t="n">
        <v>1400000</v>
      </c>
    </row>
    <row spans="1:2" r="28">
      <c s="4" r="A28" t="s">
        <v>423</v>
      </c>
      <c s="4" r="B28" t="s">
        <v>434</v>
      </c>
    </row>
    <row spans="1:2" r="29">
      <c s="4" r="A29" t="s">
        <v>425</v>
      </c>
      <c s="9" r="B29" t="n">
        <v>3.63</v>
      </c>
    </row>
    <row spans="1:2" r="30">
      <c s="4" r="A30" t="s">
        <v>426</v>
      </c>
      <c s="4" r="B30" t="s">
        <v>427</v>
      </c>
    </row>
    <row spans="1:2" r="31">
      <c s="4" r="A31" t="s">
        <v>428</v>
      </c>
      <c s="4" r="B31" t="s">
        <v>435</v>
      </c>
    </row>
    <row spans="1:2" r="32">
      <c s="4" r="A32" t="s">
        <v>420</v>
      </c>
      <c s="7" r="B32" t="n">
        <v>5000</v>
      </c>
    </row>
    <row spans="1:2" r="33">
      <c s="4" r="A33" t="s">
        <v>437</v>
      </c>
    </row>
    <row spans="1:2" r="34">
      <c s="4" r="A34" t="s">
        <v>422</v>
      </c>
      <c s="6" r="B34" t="n">
        <v>69037</v>
      </c>
    </row>
    <row spans="1:2" r="35">
      <c s="4" r="A35" t="s">
        <v>423</v>
      </c>
      <c s="4" r="B35" t="s">
        <v>424</v>
      </c>
    </row>
    <row spans="1:2" r="36">
      <c s="4" r="A36" t="s">
        <v>425</v>
      </c>
      <c s="7" r="B36" t="n">
        <v>3</v>
      </c>
    </row>
    <row spans="1:2" r="37">
      <c s="4" r="A37" t="s">
        <v>426</v>
      </c>
      <c s="4" r="B37" t="s">
        <v>427</v>
      </c>
    </row>
    <row spans="1:2" r="38">
      <c s="4" r="A38" t="s">
        <v>428</v>
      </c>
      <c s="4" r="B38" t="s">
        <v>429</v>
      </c>
    </row>
    <row spans="1:2" r="39">
      <c s="4" r="A39" t="s">
        <v>420</v>
      </c>
      <c s="7" r="B39" t="n">
        <v>5000</v>
      </c>
    </row>
    <row spans="1:2" r="40">
      <c s="4" r="A40" t="s">
        <v>438</v>
      </c>
    </row>
    <row spans="1:2" r="41">
      <c s="4" r="A41" t="s">
        <v>422</v>
      </c>
      <c s="6" r="B41" t="n">
        <v>69037</v>
      </c>
    </row>
    <row spans="1:2" r="42">
      <c s="4" r="A42" t="s">
        <v>423</v>
      </c>
      <c s="4" r="B42" t="s">
        <v>431</v>
      </c>
    </row>
    <row spans="1:2" r="43">
      <c s="4" r="A43" t="s">
        <v>425</v>
      </c>
      <c s="7" r="B43" t="n">
        <v>3</v>
      </c>
    </row>
    <row spans="1:2" r="44">
      <c s="4" r="A44" t="s">
        <v>426</v>
      </c>
      <c s="4" r="B44" t="s">
        <v>427</v>
      </c>
    </row>
    <row spans="1:2" r="45">
      <c s="4" r="A45" t="s">
        <v>428</v>
      </c>
      <c s="4" r="B45" t="s">
        <v>432</v>
      </c>
    </row>
    <row spans="1:2" r="46">
      <c s="4" r="A46" t="s">
        <v>420</v>
      </c>
      <c s="7" r="B4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439</v>
      </c>
      <c s="2" r="B1" t="s">
        <v>1</v>
      </c>
    </row>
    <row spans="1:3" r="2">
      <c s="2" r="B2" t="s">
        <v>2</v>
      </c>
      <c s="2" r="C2" t="s">
        <v>30</v>
      </c>
    </row>
    <row spans="1:3" r="3">
      <c s="3" r="A3" t="s">
        <v>198</v>
      </c>
    </row>
    <row spans="1:3" r="4">
      <c s="4" r="A4" t="s">
        <v>440</v>
      </c>
      <c s="7" r="B4" t="n">
        <v>11000</v>
      </c>
      <c s="7" r="C4" t="n">
        <v>3175000</v>
      </c>
    </row>
    <row spans="1:3" r="5">
      <c s="4" r="A5" t="s">
        <v>441</v>
      </c>
      <c s="6" r="B5" t="n">
        <v>0</v>
      </c>
      <c s="6" r="C5" t="n">
        <v>0</v>
      </c>
    </row>
    <row spans="1:3" r="6">
      <c s="4" r="A6" t="s">
        <v>442</v>
      </c>
      <c s="6" r="B6" t="n">
        <v>-11000</v>
      </c>
      <c s="6" r="C6" t="n">
        <v>-3164000</v>
      </c>
    </row>
    <row spans="1:3" r="7">
      <c s="4" r="A7" t="s">
        <v>443</v>
      </c>
      <c s="6" r="B7" t="n">
        <v>0</v>
      </c>
    </row>
    <row spans="1:3" r="8">
      <c s="4" r="A8" t="s">
        <v>444</v>
      </c>
      <c s="7" r="B8" t="n">
        <v>0</v>
      </c>
      <c s="7" r="C8" t="n">
        <v>11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spans="1:2" r="1">
      <c s="1" r="A1" t="s">
        <v>445</v>
      </c>
      <c s="2" r="B1" t="s">
        <v>446</v>
      </c>
    </row>
    <row spans="1:2" r="2">
      <c s="3" r="A2" t="s">
        <v>202</v>
      </c>
    </row>
    <row spans="1:2" r="3">
      <c s="4" r="A3" t="s">
        <v>447</v>
      </c>
      <c s="7" r="B3" t="n">
        <v>370000</v>
      </c>
    </row>
    <row spans="1:2" r="4">
      <c s="4" r="A4" t="s">
        <v>448</v>
      </c>
      <c s="6" r="B4" t="n">
        <v>222000</v>
      </c>
    </row>
    <row spans="1:2" r="5">
      <c s="4" r="A5" t="s">
        <v>449</v>
      </c>
      <c s="6" r="B5" t="n">
        <v>91000</v>
      </c>
    </row>
    <row spans="1:2" r="6">
      <c s="4" r="A6" t="s">
        <v>450</v>
      </c>
      <c s="6" r="B6" t="n">
        <v>8000</v>
      </c>
    </row>
    <row spans="1:2" r="7">
      <c s="4" r="A7" t="s">
        <v>451</v>
      </c>
      <c s="7" r="B7" t="n">
        <v>691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452</v>
      </c>
      <c s="2" r="B1" t="s">
        <v>1</v>
      </c>
    </row>
    <row spans="1:3" r="2">
      <c s="2" r="B2" t="s">
        <v>2</v>
      </c>
      <c s="2" r="C2" t="s">
        <v>30</v>
      </c>
    </row>
    <row spans="1:3" r="3">
      <c s="4" r="A3" t="s">
        <v>453</v>
      </c>
      <c s="7" r="B3" t="n">
        <v>442000</v>
      </c>
      <c s="7" r="C3" t="n">
        <v>446000</v>
      </c>
    </row>
    <row spans="1:3" r="4">
      <c s="4" r="A4" t="s">
        <v>454</v>
      </c>
      <c s="6" r="B4" t="n">
        <v>1097000</v>
      </c>
    </row>
    <row spans="1:3" r="5">
      <c s="4" r="A5" t="s">
        <v>455</v>
      </c>
      <c s="6" r="B5" t="n">
        <v>944000</v>
      </c>
    </row>
    <row spans="1:3" r="6">
      <c s="4" r="A6" t="s">
        <v>456</v>
      </c>
      <c s="6" r="B6" t="n">
        <v>981000</v>
      </c>
      <c s="6" r="C6" t="n">
        <v>3056000</v>
      </c>
    </row>
    <row spans="1:3" r="7">
      <c s="4" r="A7" t="s">
        <v>457</v>
      </c>
    </row>
    <row spans="1:3" r="8">
      <c s="4" r="A8" t="s">
        <v>456</v>
      </c>
      <c s="6" r="B8" t="n">
        <v>751000</v>
      </c>
      <c s="6" r="C8" t="n">
        <v>1499000</v>
      </c>
    </row>
    <row spans="1:3" r="9">
      <c s="4" r="A9" t="s">
        <v>458</v>
      </c>
    </row>
    <row spans="1:3" r="10">
      <c s="4" r="A10" t="s">
        <v>134</v>
      </c>
      <c s="7" r="B10" t="n">
        <v>912000</v>
      </c>
      <c s="7" r="C10" t="n">
        <v>843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6"/>
  </cols>
  <sheetData>
    <row spans="1:4" r="1">
      <c s="1" r="A1" t="s">
        <v>459</v>
      </c>
      <c s="2" r="B1" t="s">
        <v>1</v>
      </c>
      <c s="2" r="D1" t="s">
        <v>321</v>
      </c>
    </row>
    <row spans="1:4" r="2">
      <c s="2" r="B2" t="s">
        <v>2</v>
      </c>
      <c s="2" r="C2" t="s">
        <v>30</v>
      </c>
      <c s="2" r="D2" t="s">
        <v>2</v>
      </c>
    </row>
    <row spans="1:4" r="3">
      <c s="4" r="A3" t="s">
        <v>460</v>
      </c>
      <c s="7" r="B3" t="n">
        <v>6144000</v>
      </c>
      <c s="7" r="C3" t="n">
        <v>6785000</v>
      </c>
    </row>
    <row spans="1:4" r="4">
      <c s="4" r="A4" t="s">
        <v>461</v>
      </c>
      <c s="7" r="B4" t="n">
        <v>128000</v>
      </c>
    </row>
    <row spans="1:4" r="5">
      <c s="4" r="A5" t="s">
        <v>462</v>
      </c>
    </row>
    <row spans="1:4" r="6">
      <c s="4" r="A6" t="s">
        <v>463</v>
      </c>
      <c s="6" r="B6" t="n">
        <v>208519</v>
      </c>
      <c s="6" r="C6" t="n">
        <v>32501</v>
      </c>
    </row>
    <row spans="1:4" r="7">
      <c s="4" r="A7" t="s">
        <v>464</v>
      </c>
      <c s="7" r="B7" t="n">
        <v>286000</v>
      </c>
    </row>
    <row spans="1:4" r="8">
      <c s="4" r="A8" t="s">
        <v>465</v>
      </c>
      <c s="6" r="B8" t="n">
        <v>190000</v>
      </c>
      <c s="7" r="C8" t="n">
        <v>76000</v>
      </c>
    </row>
    <row spans="1:4" r="9">
      <c s="4" r="A9" t="s">
        <v>466</v>
      </c>
      <c s="7" r="B9" t="n">
        <v>96000</v>
      </c>
    </row>
    <row spans="1:4" r="10">
      <c s="4" r="A10" t="s">
        <v>327</v>
      </c>
    </row>
    <row spans="1:4" r="11">
      <c s="4" r="A11" t="s">
        <v>328</v>
      </c>
      <c s="6" r="B11" t="n">
        <v>250000</v>
      </c>
    </row>
    <row spans="1:4" r="12">
      <c s="4" r="A12" t="s">
        <v>461</v>
      </c>
      <c s="7" r="B12" t="n">
        <v>128000</v>
      </c>
    </row>
    <row spans="1:4" r="13">
      <c s="4" r="A13" t="s">
        <v>329</v>
      </c>
    </row>
    <row spans="1:4" r="14">
      <c s="4" r="A14" t="s">
        <v>460</v>
      </c>
      <c s="6" r="B14" t="n">
        <v>3400000</v>
      </c>
    </row>
    <row spans="1:4" r="15">
      <c s="4" r="A15" t="s">
        <v>325</v>
      </c>
      <c s="6" r="B15" t="n">
        <v>2994000</v>
      </c>
    </row>
    <row spans="1:4" r="16">
      <c s="4" r="A16" t="s">
        <v>330</v>
      </c>
      <c s="7" r="B16" t="n">
        <v>50000</v>
      </c>
    </row>
    <row spans="1:4" r="17">
      <c s="4" r="A17" t="s">
        <v>324</v>
      </c>
    </row>
    <row spans="1:4" r="18">
      <c s="4" r="A18" t="s">
        <v>467</v>
      </c>
      <c s="6" r="B18" t="n">
        <v>2254596</v>
      </c>
      <c s="6" r="C18" t="n">
        <v>467934</v>
      </c>
    </row>
    <row spans="1:4" r="19">
      <c s="4" r="A19" t="s">
        <v>460</v>
      </c>
      <c s="7" r="B19" t="n">
        <v>3263000</v>
      </c>
      <c s="7" r="C19" t="n">
        <v>1443000</v>
      </c>
      <c s="7" r="D19" t="n">
        <v>4706000</v>
      </c>
    </row>
    <row spans="1:4" r="20">
      <c s="4" r="A20" t="s">
        <v>325</v>
      </c>
      <c s="7" r="B20" t="n">
        <v>3150000</v>
      </c>
      <c s="6" r="C20" t="n">
        <v>1341000</v>
      </c>
    </row>
    <row spans="1:4" r="21">
      <c s="4" r="A21" t="s">
        <v>468</v>
      </c>
    </row>
    <row spans="1:4" r="22">
      <c s="4" r="A22" t="s">
        <v>460</v>
      </c>
      <c s="6" r="C22" t="n">
        <v>6392000</v>
      </c>
    </row>
    <row spans="1:4" r="23">
      <c s="4" r="A23" t="s">
        <v>325</v>
      </c>
      <c s="7" r="C23" t="n">
        <v>5444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25"/>
    <col customWidth="1" max="3" min="3" width="23"/>
  </cols>
  <sheetData>
    <row spans="1:3" r="1">
      <c s="1" r="A1" t="s">
        <v>469</v>
      </c>
      <c s="2" r="B1" t="s">
        <v>1</v>
      </c>
    </row>
    <row spans="1:3" r="2">
      <c s="2" r="B2" t="s">
        <v>2</v>
      </c>
      <c s="2" r="C2" t="s">
        <v>30</v>
      </c>
    </row>
    <row spans="1:3" r="3">
      <c s="3" r="A3" t="s">
        <v>470</v>
      </c>
    </row>
    <row spans="1:3" r="4">
      <c s="4" r="A4" t="s">
        <v>471</v>
      </c>
      <c s="9" r="B4" t="n">
        <v>1.18</v>
      </c>
    </row>
    <row spans="1:3" r="5">
      <c s="4" r="A5" t="s">
        <v>472</v>
      </c>
      <c s="4" r="B5" t="s">
        <v>473</v>
      </c>
      <c s="4" r="C5" t="s">
        <v>474</v>
      </c>
    </row>
    <row spans="1:3" r="6">
      <c s="4" r="A6" t="s">
        <v>428</v>
      </c>
      <c s="4" r="B6" t="s">
        <v>475</v>
      </c>
      <c s="4" r="C6" t="s">
        <v>476</v>
      </c>
    </row>
    <row spans="1:3" r="7">
      <c s="4" r="A7" t="s">
        <v>477</v>
      </c>
      <c s="4" r="B7" t="s">
        <v>478</v>
      </c>
      <c s="4" r="C7" t="s">
        <v>478</v>
      </c>
    </row>
    <row spans="1:3" r="8">
      <c s="4" r="A8" t="s">
        <v>426</v>
      </c>
      <c s="4" r="B8" t="s">
        <v>479</v>
      </c>
      <c s="4" r="C8" t="s">
        <v>4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480</v>
      </c>
      <c s="2" r="B1" t="s">
        <v>1</v>
      </c>
    </row>
    <row spans="1:3" r="2">
      <c s="2" r="B2" t="s">
        <v>2</v>
      </c>
      <c s="2" r="C2" t="s">
        <v>30</v>
      </c>
    </row>
    <row spans="1:3" r="3">
      <c s="4" r="A3" t="s">
        <v>481</v>
      </c>
      <c s="7" r="B3" t="n">
        <v>2023000</v>
      </c>
      <c s="7" r="C3" t="n">
        <v>1771000</v>
      </c>
    </row>
    <row spans="1:3" r="4">
      <c s="4" r="A4" t="s">
        <v>482</v>
      </c>
    </row>
    <row spans="1:3" r="5">
      <c s="4" r="A5" t="s">
        <v>481</v>
      </c>
      <c s="6" r="B5" t="n">
        <v>364000</v>
      </c>
      <c s="6" r="C5" t="n">
        <v>235000</v>
      </c>
    </row>
    <row spans="1:3" r="6">
      <c s="4" r="A6" t="s">
        <v>483</v>
      </c>
    </row>
    <row spans="1:3" r="7">
      <c s="4" r="A7" t="s">
        <v>481</v>
      </c>
      <c s="6" r="B7" t="n">
        <v>339000</v>
      </c>
      <c s="6" r="C7" t="n">
        <v>339000</v>
      </c>
    </row>
    <row spans="1:3" r="8">
      <c s="4" r="A8" t="s">
        <v>484</v>
      </c>
    </row>
    <row spans="1:3" r="9">
      <c s="4" r="A9" t="s">
        <v>481</v>
      </c>
      <c s="7" r="B9" t="n">
        <v>1320000</v>
      </c>
      <c s="7" r="C9" t="n">
        <v>1197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85</v>
      </c>
      <c s="2" r="B1" t="s">
        <v>2</v>
      </c>
      <c s="2" r="C1" t="s">
        <v>30</v>
      </c>
    </row>
    <row spans="1:3" r="2">
      <c s="4" r="A2" t="s">
        <v>486</v>
      </c>
      <c s="6" r="B2" t="n">
        <v>3769000</v>
      </c>
      <c s="6" r="C2" t="n">
        <v>2877000</v>
      </c>
    </row>
    <row spans="1:3" r="3">
      <c s="4" r="A3" t="s">
        <v>487</v>
      </c>
      <c s="6" r="B3" t="n">
        <v>2917000</v>
      </c>
    </row>
    <row spans="1:3" r="4">
      <c s="4" r="A4" t="s">
        <v>488</v>
      </c>
    </row>
    <row spans="1:3" r="5">
      <c s="4" r="A5" t="s">
        <v>486</v>
      </c>
      <c s="6" r="B5" t="n">
        <v>1000</v>
      </c>
    </row>
    <row spans="1:3" r="6">
      <c s="4" r="A6" t="s">
        <v>489</v>
      </c>
    </row>
    <row spans="1:3" r="7">
      <c s="4" r="A7" t="s">
        <v>486</v>
      </c>
      <c s="6" r="B7" t="n">
        <v>859000</v>
      </c>
    </row>
    <row spans="1:3" r="8">
      <c s="4" r="A8" t="s">
        <v>490</v>
      </c>
    </row>
    <row spans="1:3" r="9">
      <c s="4" r="A9" t="s">
        <v>486</v>
      </c>
      <c s="6" r="B9" t="n">
        <v>2909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s="1" r="A1" t="s">
        <v>491</v>
      </c>
      <c s="2" r="B1" t="s">
        <v>1</v>
      </c>
    </row>
    <row spans="1:2" r="2">
      <c s="2" r="B2" t="s">
        <v>418</v>
      </c>
    </row>
    <row spans="1:2" r="3">
      <c s="3" r="A3" t="s">
        <v>492</v>
      </c>
    </row>
    <row spans="1:2" r="4">
      <c s="4" r="A4" t="s">
        <v>493</v>
      </c>
      <c s="6" r="B4" t="n">
        <v>2877000</v>
      </c>
    </row>
    <row spans="1:2" r="5">
      <c s="4" r="A5" t="s">
        <v>494</v>
      </c>
      <c s="6" r="B5" t="n">
        <v>1421000</v>
      </c>
    </row>
    <row spans="1:2" r="6">
      <c s="4" r="A6" t="s">
        <v>495</v>
      </c>
      <c s="6" r="B6" t="n">
        <v>0</v>
      </c>
    </row>
    <row spans="1:2" r="7">
      <c s="4" r="A7" t="s">
        <v>496</v>
      </c>
      <c s="6" r="B7" t="n">
        <v>-190000</v>
      </c>
    </row>
    <row spans="1:2" r="8">
      <c s="4" r="A8" t="s">
        <v>497</v>
      </c>
      <c s="6" r="B8" t="n">
        <v>-339000</v>
      </c>
    </row>
    <row spans="1:2" r="9">
      <c s="4" r="A9" t="s">
        <v>498</v>
      </c>
      <c s="6" r="B9" t="n">
        <v>3769000</v>
      </c>
    </row>
    <row spans="1:2" r="10">
      <c s="4" r="A10" t="s">
        <v>499</v>
      </c>
      <c s="6" r="B10" t="n">
        <v>2075000</v>
      </c>
    </row>
    <row spans="1:2" r="11">
      <c s="3" r="A11" t="s">
        <v>500</v>
      </c>
    </row>
    <row spans="1:2" r="12">
      <c s="4" r="A12" t="s">
        <v>501</v>
      </c>
      <c s="9" r="B12" t="n">
        <v>6.96</v>
      </c>
    </row>
    <row spans="1:2" r="13">
      <c s="4" r="A13" t="s">
        <v>502</v>
      </c>
      <c s="9" r="B13" t="n">
        <v>1.18</v>
      </c>
    </row>
    <row spans="1:2" r="14">
      <c s="4" r="A14" t="s">
        <v>503</v>
      </c>
      <c s="4" r="B14" t="s">
        <v>51</v>
      </c>
    </row>
    <row spans="1:2" r="15">
      <c s="4" r="A15" t="s">
        <v>504</v>
      </c>
      <c s="9" r="B15" t="n">
        <v>2.23</v>
      </c>
    </row>
    <row spans="1:2" r="16">
      <c s="4" r="A16" t="s">
        <v>505</v>
      </c>
      <c s="10" r="B16" t="n">
        <v>16.25</v>
      </c>
    </row>
    <row spans="1:2" r="17">
      <c s="4" r="A17" t="s">
        <v>506</v>
      </c>
      <c s="10" r="B17" t="n">
        <v>4.18</v>
      </c>
    </row>
    <row spans="1:2" r="18">
      <c s="4" r="A18" t="s">
        <v>507</v>
      </c>
      <c s="9" r="B18" t="n">
        <v>5.97</v>
      </c>
    </row>
    <row spans="1:2" r="19">
      <c s="3" r="A19" t="s">
        <v>508</v>
      </c>
    </row>
    <row spans="1:2" r="20">
      <c s="4" r="A20" t="s">
        <v>509</v>
      </c>
      <c s="4" r="B20" t="s">
        <v>510</v>
      </c>
    </row>
    <row spans="1:2" r="21">
      <c s="4" r="A21" t="s">
        <v>511</v>
      </c>
      <c s="4" r="B21" t="s">
        <v>512</v>
      </c>
    </row>
    <row spans="1:2" r="22">
      <c s="3" r="A22" t="s">
        <v>513</v>
      </c>
    </row>
    <row spans="1:2" r="23">
      <c s="4" r="A23" t="s">
        <v>514</v>
      </c>
      <c s="7" r="B23" t="n">
        <v>5</v>
      </c>
    </row>
    <row spans="1:2" r="24">
      <c s="4" r="A24" t="s">
        <v>515</v>
      </c>
      <c s="7" r="B24" t="n">
        <v>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spans="1:2" r="1">
      <c s="1" r="A1" t="s">
        <v>516</v>
      </c>
      <c s="2" r="B1" t="s">
        <v>1</v>
      </c>
    </row>
    <row spans="1:2" r="2">
      <c s="2" r="B2" t="s">
        <v>517</v>
      </c>
    </row>
    <row spans="1:2" r="3">
      <c s="3" r="A3" t="s">
        <v>208</v>
      </c>
    </row>
    <row spans="1:2" r="4">
      <c s="4" r="A4" t="s">
        <v>518</v>
      </c>
      <c s="4" r="B4" t="s">
        <v>519</v>
      </c>
    </row>
    <row spans="1:2" r="5">
      <c s="4" r="A5" t="s">
        <v>520</v>
      </c>
      <c s="7" r="B5" t="n">
        <v>1958000</v>
      </c>
    </row>
    <row spans="1:2" r="6">
      <c s="4" r="A6" t="s">
        <v>521</v>
      </c>
      <c s="4" r="B6" t="s">
        <v>5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1</v>
      </c>
      <c s="2" r="B1" t="s">
        <v>1</v>
      </c>
    </row>
    <row spans="1:3" r="2">
      <c s="2" r="B2" t="s">
        <v>2</v>
      </c>
      <c s="2" r="C2" t="s">
        <v>30</v>
      </c>
    </row>
    <row spans="1:3" r="3">
      <c s="3" r="A3" t="s">
        <v>122</v>
      </c>
    </row>
    <row spans="1:3" r="4">
      <c s="4" r="A4" t="s">
        <v>89</v>
      </c>
      <c s="7" r="B4" t="n">
        <v>-10162</v>
      </c>
      <c s="7" r="C4" t="n">
        <v>-8203</v>
      </c>
    </row>
    <row spans="1:3" r="5">
      <c s="3" r="A5" t="s">
        <v>123</v>
      </c>
    </row>
    <row spans="1:3" r="6">
      <c s="4" r="A6" t="s">
        <v>124</v>
      </c>
      <c s="6" r="B6" t="n">
        <v>244</v>
      </c>
      <c s="6" r="C6" t="n">
        <v>253</v>
      </c>
    </row>
    <row spans="1:3" r="7">
      <c s="4" r="A7" t="s">
        <v>125</v>
      </c>
      <c s="6" r="B7" t="n">
        <v>-5</v>
      </c>
      <c s="6" r="C7" t="n">
        <v>29</v>
      </c>
    </row>
    <row spans="1:3" r="8">
      <c s="4" r="A8" t="s">
        <v>126</v>
      </c>
      <c s="6" r="B8" t="n">
        <v>470</v>
      </c>
      <c s="6" r="C8" t="n">
        <v>183</v>
      </c>
    </row>
    <row spans="1:3" r="9">
      <c s="4" r="A9" t="s">
        <v>127</v>
      </c>
      <c s="6" r="B9" t="n">
        <v>77</v>
      </c>
      <c s="6" r="C9" t="n">
        <v>141</v>
      </c>
    </row>
    <row spans="1:3" r="10">
      <c s="4" r="A10" t="s">
        <v>128</v>
      </c>
      <c s="6" r="B10" t="n">
        <v>2341</v>
      </c>
      <c s="6" r="C10" t="n">
        <v>1771</v>
      </c>
    </row>
    <row spans="1:3" r="11">
      <c s="4" r="A11" t="s">
        <v>129</v>
      </c>
      <c s="6" r="B11" t="n">
        <v>-11</v>
      </c>
      <c s="6" r="C11" t="n">
        <v>-3164</v>
      </c>
    </row>
    <row spans="1:3" r="12">
      <c s="4" r="A12" t="s">
        <v>130</v>
      </c>
      <c s="6" r="B12" t="n">
        <v>0</v>
      </c>
      <c s="6" r="C12" t="n">
        <v>4650</v>
      </c>
    </row>
    <row spans="1:3" r="13">
      <c s="4" r="A13" t="s">
        <v>131</v>
      </c>
      <c s="6" r="B13" t="n">
        <v>-38</v>
      </c>
      <c s="6" r="C13" t="n">
        <v>24</v>
      </c>
    </row>
    <row spans="1:3" r="14">
      <c s="4" r="A14" t="s">
        <v>132</v>
      </c>
      <c s="6" r="B14" t="n">
        <v>0</v>
      </c>
      <c s="6" r="C14" t="n">
        <v>-13</v>
      </c>
    </row>
    <row spans="1:3" r="15">
      <c s="3" r="A15" t="s">
        <v>133</v>
      </c>
    </row>
    <row spans="1:3" r="16">
      <c s="4" r="A16" t="s">
        <v>134</v>
      </c>
      <c s="6" r="B16" t="n">
        <v>-1282</v>
      </c>
      <c s="6" r="C16" t="n">
        <v>-143</v>
      </c>
    </row>
    <row spans="1:3" r="17">
      <c s="4" r="A17" t="s">
        <v>135</v>
      </c>
      <c s="6" r="B17" t="n">
        <v>0</v>
      </c>
      <c s="6" r="C17" t="n">
        <v>537</v>
      </c>
    </row>
    <row spans="1:3" r="18">
      <c s="4" r="A18" t="s">
        <v>136</v>
      </c>
      <c s="6" r="B18" t="n">
        <v>-382</v>
      </c>
      <c s="6" r="C18" t="n">
        <v>-627</v>
      </c>
    </row>
    <row spans="1:3" r="19">
      <c s="4" r="A19" t="s">
        <v>35</v>
      </c>
      <c s="6" r="B19" t="n">
        <v>-751</v>
      </c>
      <c s="6" r="C19" t="n">
        <v>162</v>
      </c>
    </row>
    <row spans="1:3" r="20">
      <c s="4" r="A20" t="s">
        <v>42</v>
      </c>
      <c s="6" r="B20" t="n">
        <v>429</v>
      </c>
      <c s="6" r="C20" t="n">
        <v>222</v>
      </c>
    </row>
    <row spans="1:3" r="21">
      <c s="4" r="A21" t="s">
        <v>43</v>
      </c>
      <c s="6" r="B21" t="n">
        <v>919</v>
      </c>
      <c s="6" r="C21" t="n">
        <v>-1</v>
      </c>
    </row>
    <row spans="1:3" r="22">
      <c s="4" r="A22" t="s">
        <v>137</v>
      </c>
      <c s="6" r="B22" t="n">
        <v>-595</v>
      </c>
      <c s="6" r="C22" t="n">
        <v>-2515</v>
      </c>
    </row>
    <row spans="1:3" r="23">
      <c s="4" r="A23" t="s">
        <v>138</v>
      </c>
      <c s="6" r="B23" t="n">
        <v>-8746</v>
      </c>
      <c s="6" r="C23" t="n">
        <v>-6694</v>
      </c>
    </row>
    <row spans="1:3" r="24">
      <c s="3" r="A24" t="s">
        <v>139</v>
      </c>
    </row>
    <row spans="1:3" r="25">
      <c s="4" r="A25" t="s">
        <v>140</v>
      </c>
      <c s="6" r="B25" t="n">
        <v>-345</v>
      </c>
      <c s="6" r="C25" t="n">
        <v>-139</v>
      </c>
    </row>
    <row spans="1:3" r="26">
      <c s="4" r="A26" t="s">
        <v>141</v>
      </c>
      <c s="6" r="B26" t="n">
        <v>4538</v>
      </c>
      <c s="6" r="C26" t="n">
        <v>963</v>
      </c>
    </row>
    <row spans="1:3" r="27">
      <c s="4" r="A27" t="s">
        <v>142</v>
      </c>
      <c s="6" r="B27" t="n">
        <v>-2</v>
      </c>
      <c s="6" r="C27" t="n">
        <v>51</v>
      </c>
    </row>
    <row spans="1:3" r="28">
      <c s="4" r="A28" t="s">
        <v>143</v>
      </c>
      <c s="6" r="B28" t="n">
        <v>4191</v>
      </c>
      <c s="6" r="C28" t="n">
        <v>875</v>
      </c>
    </row>
    <row spans="1:3" r="29">
      <c s="3" r="A29" t="s">
        <v>144</v>
      </c>
    </row>
    <row spans="1:3" r="30">
      <c s="4" r="A30" t="s">
        <v>145</v>
      </c>
      <c s="6" r="B30" t="n">
        <v>6144</v>
      </c>
      <c s="6" r="C30" t="n">
        <v>6785</v>
      </c>
    </row>
    <row spans="1:3" r="31">
      <c s="4" r="A31" t="s">
        <v>146</v>
      </c>
      <c s="6" r="B31" t="n">
        <v>14</v>
      </c>
      <c s="6" r="C31" t="n">
        <v>0</v>
      </c>
    </row>
    <row spans="1:3" r="32">
      <c s="4" r="A32" t="s">
        <v>147</v>
      </c>
      <c s="6" r="B32" t="n">
        <v>-119</v>
      </c>
      <c s="6" r="C32" t="n">
        <v>-176</v>
      </c>
    </row>
    <row spans="1:3" r="33">
      <c s="4" r="A33" t="s">
        <v>148</v>
      </c>
      <c s="6" r="B33" t="n">
        <v>6039</v>
      </c>
      <c s="6" r="C33" t="n">
        <v>6609</v>
      </c>
    </row>
    <row spans="1:3" r="34">
      <c s="4" r="A34" t="s">
        <v>149</v>
      </c>
      <c s="6" r="B34" t="n">
        <v>-151</v>
      </c>
      <c s="6" r="C34" t="n">
        <v>-134</v>
      </c>
    </row>
    <row spans="1:3" r="35">
      <c s="4" r="A35" t="s">
        <v>150</v>
      </c>
      <c s="6" r="B35" t="n">
        <v>1333</v>
      </c>
      <c s="6" r="C35" t="n">
        <v>656</v>
      </c>
    </row>
    <row spans="1:3" r="36">
      <c s="4" r="A36" t="s">
        <v>151</v>
      </c>
      <c s="6" r="B36" t="n">
        <v>6136</v>
      </c>
      <c s="6" r="C36" t="n">
        <v>5480</v>
      </c>
    </row>
    <row spans="1:3" r="37">
      <c s="4" r="A37" t="s">
        <v>152</v>
      </c>
      <c s="6" r="B37" t="n">
        <v>7469</v>
      </c>
      <c s="6" r="C37" t="n">
        <v>6136</v>
      </c>
    </row>
    <row spans="1:3" r="38">
      <c s="3" r="A38" t="s">
        <v>153</v>
      </c>
    </row>
    <row spans="1:3" r="39">
      <c s="4" r="A39" t="s">
        <v>154</v>
      </c>
      <c s="6" r="B39" t="n">
        <v>3</v>
      </c>
      <c s="6" r="C39" t="n">
        <v>3</v>
      </c>
    </row>
    <row spans="1:3" r="40">
      <c s="3" r="A40" t="s">
        <v>155</v>
      </c>
    </row>
    <row spans="1:3" r="41">
      <c s="4" r="A41" t="s">
        <v>156</v>
      </c>
      <c s="6" r="B41" t="n">
        <v>146</v>
      </c>
      <c s="6" r="C41" t="n">
        <v>116</v>
      </c>
    </row>
    <row spans="1:3" r="42">
      <c s="4" r="A42" t="s">
        <v>157</v>
      </c>
      <c s="7" r="B42" t="n">
        <v>96</v>
      </c>
      <c s="7" r="C42" t="n">
        <v>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523</v>
      </c>
      <c s="2" r="B1" t="s">
        <v>2</v>
      </c>
      <c s="2" r="C1" t="s">
        <v>30</v>
      </c>
    </row>
    <row spans="1:3" r="2">
      <c s="3" r="A2" t="s">
        <v>524</v>
      </c>
    </row>
    <row spans="1:3" r="3">
      <c s="4" r="A3" t="s">
        <v>525</v>
      </c>
      <c s="7" r="B3" t="n">
        <v>36454000</v>
      </c>
      <c s="7" r="C3" t="n">
        <v>36661000</v>
      </c>
    </row>
    <row spans="1:3" r="4">
      <c s="4" r="A4" t="s">
        <v>526</v>
      </c>
      <c s="6" r="B4" t="n">
        <v>1710000</v>
      </c>
      <c s="6" r="C4" t="n">
        <v>1667000</v>
      </c>
    </row>
    <row spans="1:3" r="5">
      <c s="4" r="A5" t="s">
        <v>128</v>
      </c>
      <c s="6" r="B5" t="n">
        <v>5083000</v>
      </c>
      <c s="6" r="C5" t="n">
        <v>4880000</v>
      </c>
    </row>
    <row spans="1:3" r="6">
      <c s="4" r="A6" t="s">
        <v>527</v>
      </c>
      <c s="6" r="B6" t="n">
        <v>1111000</v>
      </c>
      <c s="6" r="C6" t="n">
        <v>1731000</v>
      </c>
    </row>
    <row spans="1:3" r="7">
      <c s="4" r="A7" t="s">
        <v>528</v>
      </c>
      <c s="6" r="B7" t="n">
        <v>241000</v>
      </c>
      <c s="6" r="C7" t="n">
        <v>49000</v>
      </c>
    </row>
    <row spans="1:3" r="8">
      <c s="4" r="A8" t="s">
        <v>529</v>
      </c>
      <c s="6" r="B8" t="n">
        <v>-1000</v>
      </c>
      <c s="6" r="C8" t="n">
        <v>-1000</v>
      </c>
    </row>
    <row spans="1:3" r="9">
      <c s="4" r="A9" t="s">
        <v>530</v>
      </c>
      <c s="6" r="B9" t="n">
        <v>8000</v>
      </c>
      <c s="6" r="C9" t="n">
        <v>5000</v>
      </c>
    </row>
    <row spans="1:3" r="10">
      <c s="4" r="A10" t="s">
        <v>531</v>
      </c>
      <c s="6" r="B10" t="n">
        <v>44606000</v>
      </c>
      <c s="6" r="C10" t="n">
        <v>44992000</v>
      </c>
    </row>
    <row spans="1:3" r="11">
      <c s="3" r="A11" t="s">
        <v>532</v>
      </c>
    </row>
    <row spans="1:3" r="12">
      <c s="4" r="A12" t="s">
        <v>533</v>
      </c>
      <c s="6" r="B12" t="n">
        <v>0</v>
      </c>
      <c s="6" r="C12" t="n">
        <v>-1105000</v>
      </c>
    </row>
    <row spans="1:3" r="13">
      <c s="4" r="A13" t="s">
        <v>534</v>
      </c>
      <c s="6" r="B13" t="n">
        <v>44606000</v>
      </c>
      <c s="6" r="C13" t="n">
        <v>43887000</v>
      </c>
    </row>
    <row spans="1:3" r="14">
      <c s="4" r="A14" t="s">
        <v>535</v>
      </c>
      <c s="6" r="B14" t="n">
        <v>-44606000</v>
      </c>
      <c s="6" r="C14" t="n">
        <v>-43887000</v>
      </c>
    </row>
    <row spans="1:3" r="15">
      <c s="4" r="A15" t="s">
        <v>534</v>
      </c>
      <c s="7" r="B15" t="n">
        <v>0</v>
      </c>
      <c s="7" r="C15"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536</v>
      </c>
      <c s="2" r="B1" t="s">
        <v>1</v>
      </c>
    </row>
    <row spans="1:3" r="2">
      <c s="2" r="B2" t="s">
        <v>2</v>
      </c>
      <c s="2" r="C2" t="s">
        <v>30</v>
      </c>
    </row>
    <row spans="1:3" r="3">
      <c s="3" r="A3" t="s">
        <v>212</v>
      </c>
    </row>
    <row spans="1:3" r="4">
      <c s="4" r="A4" t="s">
        <v>537</v>
      </c>
      <c s="7" r="B4" t="n">
        <v>-719</v>
      </c>
      <c s="7" r="C4" t="n">
        <v>-2613</v>
      </c>
    </row>
    <row spans="1:3" r="5">
      <c s="4" r="A5" t="s">
        <v>538</v>
      </c>
      <c s="6" r="B5" t="n">
        <v>719</v>
      </c>
      <c s="6" r="C5" t="n">
        <v>2613</v>
      </c>
    </row>
    <row spans="1:3" r="6">
      <c s="4" r="A6" t="s">
        <v>539</v>
      </c>
      <c s="7" r="B6" t="n">
        <v>0</v>
      </c>
      <c s="7" r="C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540</v>
      </c>
      <c s="2" r="B1" t="s">
        <v>1</v>
      </c>
    </row>
    <row spans="1:3" r="2">
      <c s="2" r="B2" t="s">
        <v>2</v>
      </c>
      <c s="2" r="C2" t="s">
        <v>30</v>
      </c>
    </row>
    <row spans="1:3" r="3">
      <c s="3" r="A3" t="s">
        <v>212</v>
      </c>
    </row>
    <row spans="1:3" r="4">
      <c s="4" r="A4" t="s">
        <v>541</v>
      </c>
      <c s="4" r="B4" t="s">
        <v>542</v>
      </c>
      <c s="4" r="C4" t="s">
        <v>542</v>
      </c>
    </row>
    <row spans="1:3" r="5">
      <c s="4" r="A5" t="s">
        <v>543</v>
      </c>
      <c s="4" r="B5" t="s">
        <v>544</v>
      </c>
      <c s="4" r="C5" t="s">
        <v>544</v>
      </c>
    </row>
    <row spans="1:3" r="6">
      <c s="4" r="A6" t="s">
        <v>545</v>
      </c>
      <c s="4" r="B6" t="s">
        <v>546</v>
      </c>
      <c s="4" r="C6" t="s">
        <v>547</v>
      </c>
    </row>
    <row spans="1:3" r="7">
      <c s="4" r="A7" t="s">
        <v>548</v>
      </c>
      <c s="4" r="B7" t="s">
        <v>549</v>
      </c>
      <c s="4" r="C7" t="s">
        <v>550</v>
      </c>
    </row>
    <row spans="1:3" r="8">
      <c s="4" r="A8" t="s">
        <v>551</v>
      </c>
      <c s="4" r="B8" t="s">
        <v>407</v>
      </c>
      <c s="4" r="C8" t="s">
        <v>478</v>
      </c>
    </row>
    <row spans="1:3" r="9">
      <c s="4" r="A9" t="s">
        <v>552</v>
      </c>
      <c s="4" r="B9" t="s">
        <v>553</v>
      </c>
      <c s="4" r="C9" t="s">
        <v>554</v>
      </c>
    </row>
    <row spans="1:3" r="10">
      <c s="4" r="A10" t="s">
        <v>555</v>
      </c>
      <c s="4" r="B10" t="s">
        <v>556</v>
      </c>
      <c s="4" r="C10" t="s">
        <v>557</v>
      </c>
    </row>
    <row spans="1:3" r="11">
      <c s="4" r="A11" t="s">
        <v>558</v>
      </c>
      <c s="4" r="B11" t="s">
        <v>559</v>
      </c>
      <c s="4" r="C11" t="s">
        <v>560</v>
      </c>
    </row>
    <row spans="1:3" r="12">
      <c s="4" r="A12" t="s">
        <v>561</v>
      </c>
      <c s="4" r="B12" t="s">
        <v>478</v>
      </c>
      <c s="4" r="C12" t="s">
        <v>562</v>
      </c>
    </row>
    <row spans="1:3" r="13">
      <c s="4" r="A13" t="s">
        <v>563</v>
      </c>
      <c s="4" r="B13" t="s">
        <v>478</v>
      </c>
      <c s="4" r="C13" t="s">
        <v>564</v>
      </c>
    </row>
    <row spans="1:3" r="14">
      <c s="4" r="A14" t="s">
        <v>565</v>
      </c>
      <c s="4" r="B14" t="s">
        <v>566</v>
      </c>
      <c s="4" r="C14" t="s">
        <v>567</v>
      </c>
    </row>
    <row spans="1:3" r="15">
      <c s="4" r="A15" t="s">
        <v>568</v>
      </c>
      <c s="4" r="B15" t="s">
        <v>569</v>
      </c>
      <c s="4" r="C15" t="s">
        <v>570</v>
      </c>
    </row>
    <row spans="1:3" r="16">
      <c s="4" r="A16" t="s">
        <v>538</v>
      </c>
      <c s="4" r="B16" t="s">
        <v>571</v>
      </c>
      <c s="4" r="C16" t="s">
        <v>572</v>
      </c>
    </row>
    <row spans="1:3" r="17">
      <c s="4" r="A17" t="s">
        <v>573</v>
      </c>
      <c s="4" r="B17" t="s">
        <v>478</v>
      </c>
      <c s="4" r="C17" t="s">
        <v>47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2"/>
    <col customWidth="1" max="2" min="2" width="21"/>
  </cols>
  <sheetData>
    <row spans="1:2" r="1">
      <c s="1" r="A1" t="s">
        <v>574</v>
      </c>
      <c s="2" r="B1" t="s">
        <v>1</v>
      </c>
    </row>
    <row spans="1:2" r="2">
      <c s="2" r="B2" t="s">
        <v>446</v>
      </c>
    </row>
    <row spans="1:2" r="3">
      <c s="4" r="A3" t="s">
        <v>575</v>
      </c>
      <c s="7" r="B3" t="n">
        <v>50000</v>
      </c>
    </row>
    <row spans="1:2" r="4">
      <c s="4" r="A4" t="s">
        <v>576</v>
      </c>
      <c s="4" r="B4" t="s">
        <v>577</v>
      </c>
    </row>
    <row spans="1:2" r="5">
      <c s="4" r="A5" t="s">
        <v>578</v>
      </c>
    </row>
    <row spans="1:2" r="6">
      <c s="4" r="A6" t="s">
        <v>525</v>
      </c>
      <c s="7" r="B6" t="n">
        <v>92883000</v>
      </c>
    </row>
    <row spans="1:2" r="7">
      <c s="4" r="A7" t="s">
        <v>579</v>
      </c>
      <c s="4" r="B7" t="s">
        <v>580</v>
      </c>
    </row>
    <row spans="1:2" r="8">
      <c s="4" r="A8" t="s">
        <v>581</v>
      </c>
      <c s="7" r="B8" t="n">
        <v>870000</v>
      </c>
    </row>
    <row spans="1:2" r="9">
      <c s="4" r="A9" t="s">
        <v>582</v>
      </c>
      <c s="4" r="B9" t="s">
        <v>583</v>
      </c>
    </row>
    <row spans="1:2" r="10">
      <c s="4" r="A10" t="s">
        <v>584</v>
      </c>
    </row>
    <row spans="1:2" r="11">
      <c s="4" r="A11" t="s">
        <v>525</v>
      </c>
      <c s="7" r="B11" t="n">
        <v>42588000</v>
      </c>
    </row>
    <row spans="1:2" r="12">
      <c s="4" r="A12" t="s">
        <v>579</v>
      </c>
      <c s="4" r="B12" t="s">
        <v>585</v>
      </c>
    </row>
    <row spans="1:2" r="13">
      <c s="4" r="A13" t="s">
        <v>586</v>
      </c>
      <c s="7" r="B13" t="n">
        <v>790000</v>
      </c>
    </row>
    <row spans="1:2" r="14">
      <c s="4" r="A14" t="s">
        <v>587</v>
      </c>
    </row>
    <row spans="1:2" r="15">
      <c s="4" r="A15" t="s">
        <v>525</v>
      </c>
      <c s="7" r="B15" t="n">
        <v>11666000</v>
      </c>
    </row>
    <row spans="1:2" r="16">
      <c s="4" r="A16" t="s">
        <v>579</v>
      </c>
      <c s="4" r="B16" t="s">
        <v>585</v>
      </c>
    </row>
    <row spans="1:2" r="17">
      <c s="4" r="A17" t="s">
        <v>575</v>
      </c>
      <c s="7" r="B17" t="n">
        <v>50000</v>
      </c>
    </row>
    <row spans="1:2" r="18">
      <c s="4" r="A18" t="s">
        <v>576</v>
      </c>
      <c s="4" r="B18" t="s">
        <v>5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588</v>
      </c>
      <c s="2" r="B1" t="s">
        <v>1</v>
      </c>
    </row>
    <row spans="1:3" r="2">
      <c s="2" r="B2" t="s">
        <v>2</v>
      </c>
      <c s="2" r="C2" t="s">
        <v>30</v>
      </c>
    </row>
    <row spans="1:3" r="3">
      <c s="3" r="A3" t="s">
        <v>216</v>
      </c>
    </row>
    <row spans="1:3" r="4">
      <c s="4" r="A4" t="s">
        <v>589</v>
      </c>
      <c s="7" r="B4" t="n">
        <v>158000</v>
      </c>
      <c s="7" r="C4" t="n">
        <v>137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590</v>
      </c>
      <c s="2" r="B1" t="s">
        <v>1</v>
      </c>
    </row>
    <row spans="1:3" r="2">
      <c s="2" r="B2" t="s">
        <v>2</v>
      </c>
      <c s="2" r="C2" t="s">
        <v>30</v>
      </c>
    </row>
    <row spans="1:3" r="3">
      <c s="4" r="A3" t="s">
        <v>591</v>
      </c>
      <c s="7" r="B3" t="n">
        <v>13042000</v>
      </c>
      <c s="7" r="C3" t="n">
        <v>9939000</v>
      </c>
    </row>
    <row spans="1:3" r="4">
      <c s="4" r="A4" t="s">
        <v>592</v>
      </c>
      <c s="6" r="B4" t="n">
        <v>981000</v>
      </c>
      <c s="6" r="C4" t="n">
        <v>3056000</v>
      </c>
    </row>
    <row spans="1:3" r="5">
      <c s="4" r="A5" t="s">
        <v>593</v>
      </c>
      <c s="6" r="B5" t="n">
        <v>14023000</v>
      </c>
      <c s="6" r="C5" t="n">
        <v>12995000</v>
      </c>
    </row>
    <row spans="1:3" r="6">
      <c s="4" r="A6" t="s">
        <v>594</v>
      </c>
      <c s="6" r="B6" t="n">
        <v>3103000</v>
      </c>
    </row>
    <row spans="1:3" r="7">
      <c s="4" r="A7" t="s">
        <v>595</v>
      </c>
      <c s="7" r="B7" t="n">
        <v>-2075000</v>
      </c>
    </row>
    <row spans="1:3" r="8">
      <c s="4" r="A8" t="s">
        <v>596</v>
      </c>
      <c s="4" r="B8" t="s">
        <v>597</v>
      </c>
    </row>
    <row spans="1:3" r="9">
      <c s="4" r="A9" t="s">
        <v>598</v>
      </c>
      <c s="7" r="B9" t="n">
        <v>1028000</v>
      </c>
    </row>
    <row spans="1:3" r="10">
      <c s="4" r="A10" t="s">
        <v>599</v>
      </c>
      <c s="4" r="B10" t="s">
        <v>600</v>
      </c>
    </row>
    <row spans="1:3" r="11">
      <c s="4" r="A11" t="s">
        <v>601</v>
      </c>
      <c s="7" r="B11" t="n">
        <v>1061000</v>
      </c>
      <c s="6" r="C11" t="n">
        <v>859000</v>
      </c>
    </row>
    <row spans="1:3" r="12">
      <c s="4" r="A12" t="s">
        <v>602</v>
      </c>
    </row>
    <row spans="1:3" r="13">
      <c s="4" r="A13" t="s">
        <v>595</v>
      </c>
      <c s="7" r="B13" t="n">
        <v>-2075000</v>
      </c>
    </row>
    <row spans="1:3" r="14">
      <c s="4" r="A14" t="s">
        <v>596</v>
      </c>
      <c s="4" r="B14" t="s">
        <v>603</v>
      </c>
    </row>
    <row spans="1:3" r="15">
      <c s="4" r="A15" t="s">
        <v>604</v>
      </c>
    </row>
    <row spans="1:3" r="16">
      <c s="4" r="A16" t="s">
        <v>591</v>
      </c>
      <c s="7" r="B16" t="n">
        <v>4371000</v>
      </c>
      <c s="6" r="C16" t="n">
        <v>1978000</v>
      </c>
    </row>
    <row spans="1:3" r="17">
      <c s="4" r="A17" t="s">
        <v>594</v>
      </c>
      <c s="7" r="B17" t="n">
        <v>2393000</v>
      </c>
    </row>
    <row spans="1:3" r="18">
      <c s="4" r="A18" t="s">
        <v>596</v>
      </c>
      <c s="4" r="B18" t="s">
        <v>605</v>
      </c>
    </row>
    <row spans="1:3" r="19">
      <c s="4" r="A19" t="s">
        <v>606</v>
      </c>
    </row>
    <row spans="1:3" r="20">
      <c s="4" r="A20" t="s">
        <v>591</v>
      </c>
      <c s="7" r="B20" t="n">
        <v>4965000</v>
      </c>
      <c s="6" r="C20" t="n">
        <v>5053000</v>
      </c>
    </row>
    <row spans="1:3" r="21">
      <c s="4" r="A21" t="s">
        <v>594</v>
      </c>
      <c s="7" r="B21" t="n">
        <v>-88000</v>
      </c>
    </row>
    <row spans="1:3" r="22">
      <c s="4" r="A22" t="s">
        <v>596</v>
      </c>
      <c s="4" r="B22" t="s">
        <v>607</v>
      </c>
    </row>
    <row spans="1:3" r="23">
      <c s="4" r="A23" t="s">
        <v>608</v>
      </c>
    </row>
    <row spans="1:3" r="24">
      <c s="4" r="A24" t="s">
        <v>591</v>
      </c>
      <c s="7" r="B24" t="n">
        <v>3706000</v>
      </c>
      <c s="7" r="C24" t="n">
        <v>2908000</v>
      </c>
    </row>
    <row spans="1:3" r="25">
      <c s="4" r="A25" t="s">
        <v>594</v>
      </c>
      <c s="7" r="B25" t="n">
        <v>798000</v>
      </c>
    </row>
    <row spans="1:3" r="26">
      <c s="4" r="A26" t="s">
        <v>596</v>
      </c>
      <c s="4" r="B26" t="s">
        <v>60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r="A1" t="s">
        <v>610</v>
      </c>
      <c s="2" r="B1" t="s">
        <v>1</v>
      </c>
    </row>
    <row spans="1:3" r="2">
      <c s="2" r="B2" t="s">
        <v>2</v>
      </c>
      <c s="2" r="C2" t="s">
        <v>30</v>
      </c>
    </row>
    <row spans="1:3" r="3">
      <c s="4" r="A3" t="s">
        <v>73</v>
      </c>
      <c s="7" r="B3" t="n">
        <v>981000</v>
      </c>
      <c s="7" r="C3" t="n">
        <v>3056000</v>
      </c>
    </row>
    <row spans="1:3" r="4">
      <c s="4" r="A4" t="s">
        <v>595</v>
      </c>
      <c s="7" r="B4" t="n">
        <v>-2075000</v>
      </c>
    </row>
    <row spans="1:3" r="5">
      <c s="4" r="A5" t="s">
        <v>596</v>
      </c>
      <c s="4" r="B5" t="s">
        <v>597</v>
      </c>
    </row>
    <row spans="1:3" r="6">
      <c s="4" r="A6" t="s">
        <v>611</v>
      </c>
    </row>
    <row spans="1:3" r="7">
      <c s="4" r="A7" t="s">
        <v>73</v>
      </c>
      <c s="7" r="B7" t="n">
        <v>201000</v>
      </c>
      <c s="6" r="C7" t="n">
        <v>437000</v>
      </c>
    </row>
    <row spans="1:3" r="8">
      <c s="4" r="A8" t="s">
        <v>595</v>
      </c>
      <c s="7" r="B8" t="n">
        <v>-236000</v>
      </c>
    </row>
    <row spans="1:3" r="9">
      <c s="4" r="A9" t="s">
        <v>596</v>
      </c>
      <c s="4" r="B9" t="s">
        <v>612</v>
      </c>
    </row>
    <row spans="1:3" r="10">
      <c s="4" r="A10" t="s">
        <v>613</v>
      </c>
    </row>
    <row spans="1:3" r="11">
      <c s="4" r="A11" t="s">
        <v>73</v>
      </c>
      <c s="7" r="B11" t="n">
        <v>29000</v>
      </c>
      <c s="6" r="C11" t="n">
        <v>1120000</v>
      </c>
    </row>
    <row spans="1:3" r="12">
      <c s="4" r="A12" t="s">
        <v>595</v>
      </c>
      <c s="7" r="B12" t="n">
        <v>-1091000</v>
      </c>
    </row>
    <row spans="1:3" r="13">
      <c s="4" r="A13" t="s">
        <v>596</v>
      </c>
      <c s="4" r="B13" t="s">
        <v>614</v>
      </c>
    </row>
    <row spans="1:3" r="14">
      <c s="4" r="A14" t="s">
        <v>458</v>
      </c>
    </row>
    <row spans="1:3" r="15">
      <c s="4" r="A15" t="s">
        <v>73</v>
      </c>
      <c s="7" r="B15" t="n">
        <v>751000</v>
      </c>
      <c s="7" r="C15" t="n">
        <v>1499000</v>
      </c>
    </row>
    <row spans="1:3" r="16">
      <c s="4" r="A16" t="s">
        <v>595</v>
      </c>
      <c s="7" r="B16" t="n">
        <v>-748000</v>
      </c>
    </row>
    <row spans="1:3" r="17">
      <c s="4" r="A17" t="s">
        <v>596</v>
      </c>
      <c s="4" r="B17" t="s">
        <v>615</v>
      </c>
    </row>
    <row spans="1:3" r="18">
      <c s="4" r="A18" t="s">
        <v>602</v>
      </c>
    </row>
    <row spans="1:3" r="19">
      <c s="4" r="A19" t="s">
        <v>595</v>
      </c>
      <c s="7" r="B19" t="n">
        <v>-2075000</v>
      </c>
    </row>
    <row spans="1:3" r="20">
      <c s="4" r="A20" t="s">
        <v>596</v>
      </c>
      <c s="4" r="B20" t="s">
        <v>6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Comp</vt:lpstr>
      <vt:lpstr>Consolidated Statements of Chan</vt:lpstr>
      <vt:lpstr>Consolidated Statements of Cash</vt:lpstr>
      <vt:lpstr>1. Organization and Recent Deve</vt:lpstr>
      <vt:lpstr>2. Liquidity and Financial Cond</vt:lpstr>
      <vt:lpstr>3. Summary of Significant Accou</vt:lpstr>
      <vt:lpstr>4. Accounts Receivable</vt:lpstr>
      <vt:lpstr>5. Inventories</vt:lpstr>
      <vt:lpstr>6. Prepaid Expenses and Other C</vt:lpstr>
      <vt:lpstr>7. Property and Equipment</vt:lpstr>
      <vt:lpstr>8. Investment in Ruthigen, Inc.</vt:lpstr>
      <vt:lpstr>9. Accrued Expenses and Other C</vt:lpstr>
      <vt:lpstr>10. Long-Term Debt</vt:lpstr>
      <vt:lpstr>11. Derivative Liability</vt:lpstr>
      <vt:lpstr>12. Commitments and Contingenci</vt:lpstr>
      <vt:lpstr>13. Stockholders' Equity</vt:lpstr>
      <vt:lpstr>14. Stock-Based Compensation</vt:lpstr>
      <vt:lpstr>15. Income Taxes</vt:lpstr>
      <vt:lpstr>16. Employee Benefit Plan</vt:lpstr>
      <vt:lpstr>17. Geographic Information</vt:lpstr>
      <vt:lpstr>18. Subsequent Events</vt:lpstr>
      <vt:lpstr>3. Summary of Significant Acc25</vt:lpstr>
      <vt:lpstr>3. Summary of Significant Acc26</vt:lpstr>
      <vt:lpstr>4. Accounts Receivable (Tables)</vt:lpstr>
      <vt:lpstr>5. Inventories (Tables)</vt:lpstr>
      <vt:lpstr>6. Prepaid Expenses and Other29</vt:lpstr>
      <vt:lpstr>7. Property and Equipment (Tabl</vt:lpstr>
      <vt:lpstr>9. Accrued Expenses and Other31</vt:lpstr>
      <vt:lpstr>11. Derivative Liability (Table</vt:lpstr>
      <vt:lpstr>12. Commitments and Contingen33</vt:lpstr>
      <vt:lpstr>14. Stock-Based Compensation (T</vt:lpstr>
      <vt:lpstr>15. Income Taxes (Tables)</vt:lpstr>
      <vt:lpstr>17. Geographic Information (Tab</vt:lpstr>
      <vt:lpstr>2. Liquidity and Financial Co37</vt:lpstr>
      <vt:lpstr>3. Summary of Significant Acc38</vt:lpstr>
      <vt:lpstr>3. Summary of Significant Acc39</vt:lpstr>
      <vt:lpstr>3. Summary of Significant Acc40</vt:lpstr>
      <vt:lpstr>3. Summary of Significant Acc41</vt:lpstr>
      <vt:lpstr>4. Accounts Receivable (Details</vt:lpstr>
      <vt:lpstr>5. Inventories (Details)</vt:lpstr>
      <vt:lpstr>6. Prepaid Expenses and Other44</vt:lpstr>
      <vt:lpstr>7. Property and Equipment (Deta</vt:lpstr>
      <vt:lpstr>7. Property and Equipment (De46</vt:lpstr>
      <vt:lpstr>8. Investment in Ruthigen (Deta</vt:lpstr>
      <vt:lpstr>9. Accrued Expenses and Other48</vt:lpstr>
      <vt:lpstr>10. Long-Term Debt (Details Nar</vt:lpstr>
      <vt:lpstr>11. Derivative Liability (Detai</vt:lpstr>
      <vt:lpstr>11. Derivative Liability (Det51</vt:lpstr>
      <vt:lpstr>12. Commitments and Contingen52</vt:lpstr>
      <vt:lpstr>12. Commitments and Contingen53</vt:lpstr>
      <vt:lpstr>13. Stockholders' Equity (Detai</vt:lpstr>
      <vt:lpstr>14. Stock-Based Compensation (D</vt:lpstr>
      <vt:lpstr>14. Stock-Based Compensation 56</vt:lpstr>
      <vt:lpstr>14. Stock-Based Compensation 57</vt:lpstr>
      <vt:lpstr>14. Stock-Based Compensation 58</vt:lpstr>
      <vt:lpstr>14. Stock-Based Compensation 59</vt:lpstr>
      <vt:lpstr>15. Income Taxes (Details-Defer</vt:lpstr>
      <vt:lpstr>15. Income Taxes (Details-Incom</vt:lpstr>
      <vt:lpstr>15. Income Taxes (Details-Recon</vt:lpstr>
      <vt:lpstr>15. Income Taxes (Details Narra</vt:lpstr>
      <vt:lpstr>16. Employee Benefit Plan (Deta</vt:lpstr>
      <vt:lpstr>17. Geographic Information (Det</vt:lpstr>
      <vt:lpstr>17. Geographic Information (D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1T16:25:37Z</dcterms:created>
  <dcterms:modified xmlns:dcterms="http://purl.org/dc/terms/" xmlns:xsi="http://www.w3.org/2001/XMLSchema-instance" xsi:type="dcterms:W3CDTF">2016-06-21T16:25:37Z</dcterms:modified>
  <dc:title xmlns:dc="http://purl.org/dc/elements/1.1/">Untitled</dc:title>
  <dc:description xmlns:dc="http://purl.org/dc/elements/1.1/"/>
  <dc:subject xmlns:dc="http://purl.org/dc/elements/1.1/"/>
  <cp:keywords/>
  <cp:category/>
</cp:coreProperties>
</file>